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Basis of Presentation a" sheetId="6" r:id="rId6"/>
    <s:sheet name="Significant Accounting Policies" sheetId="7" r:id="rId7"/>
    <s:sheet name="Mineral Property Interests" sheetId="8" r:id="rId8"/>
    <s:sheet name="Property and Equipment" sheetId="9" r:id="rId9"/>
    <s:sheet name="Convertible Promissory Notes" sheetId="10" r:id="rId10"/>
    <s:sheet name="Related Party Transactions" sheetId="11" r:id="rId11"/>
    <s:sheet name="Stockholder's Deficit" sheetId="12" r:id="rId12"/>
    <s:sheet name="Commitments and Contingencies" sheetId="13" r:id="rId13"/>
    <s:sheet name="Fair Value of Financial Instrum" sheetId="14" r:id="rId14"/>
    <s:sheet name="Other receivable" sheetId="15" r:id="rId15"/>
    <s:sheet name="Subsequent Events" sheetId="16" r:id="rId16"/>
    <s:sheet name="Significant Accounting Polici17" sheetId="17" r:id="rId17"/>
    <s:sheet name="Significant Accounting Polici18" sheetId="18" r:id="rId18"/>
    <s:sheet name="Stockholder's Deficit (Tables)" sheetId="19" r:id="rId19"/>
    <s:sheet name="Fair Value of Financial Instr20" sheetId="20" r:id="rId20"/>
    <s:sheet name="1. Nature, Basis of Presentatio" sheetId="21" r:id="rId21"/>
    <s:sheet name="2. Significant Accounting Polic" sheetId="22" r:id="rId22"/>
    <s:sheet name="2. Significant Accounting Pol23" sheetId="23" r:id="rId23"/>
    <s:sheet name="3. Mineral Property Interests (" sheetId="24" r:id="rId24"/>
    <s:sheet name="4. Property and Equipment (Deta" sheetId="25" r:id="rId25"/>
    <s:sheet name="5.Convertible Promissory Notes " sheetId="26" r:id="rId26"/>
    <s:sheet name="6. Related Party Transactions (" sheetId="27" r:id="rId27"/>
    <s:sheet name="7. Stockholders' Deficit (Detai" sheetId="28" r:id="rId28"/>
    <s:sheet name="9. Fair Value of Financial Inst" sheetId="29" r:id="rId29"/>
    <s:sheet name="9. Fair Value of Financial In30" sheetId="30" r:id="rId30"/>
  </s:sheets>
  <s:definedNames/>
  <s:calcPr calcId="124519" calcMode="auto" fullCalcOnLoad="1"/>
</s:workbook>
</file>

<file path=xl/sharedStrings.xml><?xml version="1.0" encoding="utf-8"?>
<sst xmlns="http://schemas.openxmlformats.org/spreadsheetml/2006/main" uniqueCount="287">
  <si>
    <t>Document and Entity Information - shares</t>
  </si>
  <si>
    <t>9 Months Ended</t>
  </si>
  <si>
    <t>Sep. 30, 2015</t>
  </si>
  <si>
    <t>Oct. 11, 2015</t>
  </si>
  <si>
    <t>Document And Entity Information</t>
  </si>
  <si>
    <t>Entity Registrant Name</t>
  </si>
  <si>
    <t>FIRST COLOMBIA GOLD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Prepaid expenses</t>
  </si>
  <si>
    <t xml:space="preserve"> </t>
  </si>
  <si>
    <t>Accounts Receivable</t>
  </si>
  <si>
    <t>Total current assets</t>
  </si>
  <si>
    <t>Property and Equipment</t>
  </si>
  <si>
    <t>Total Assets</t>
  </si>
  <si>
    <t>Current Liabilities</t>
  </si>
  <si>
    <t>Accounts payable and accrued liabilities</t>
  </si>
  <si>
    <t>Accounts payable, related parties</t>
  </si>
  <si>
    <t>Accrued interest</t>
  </si>
  <si>
    <t>Convertible notes payable</t>
  </si>
  <si>
    <t>Notes Payable</t>
  </si>
  <si>
    <t>Advances - related parties</t>
  </si>
  <si>
    <t>Current portion of long term notes payable</t>
  </si>
  <si>
    <t>Derivative liabilities</t>
  </si>
  <si>
    <t>Total Current Liabilities</t>
  </si>
  <si>
    <t>Long term notes payable</t>
  </si>
  <si>
    <t>Asset Retirement Obligation</t>
  </si>
  <si>
    <t>Total Liabilities</t>
  </si>
  <si>
    <t>Stockholders' Deficit</t>
  </si>
  <si>
    <t>Common Stock Par value $.00001, 10,000,000,000 shares authorized, 3,907,897,089 and 398,707,651 shares issued and outstanding at September 30, 2015 and December 31, 2014, respectively</t>
  </si>
  <si>
    <t>Additional paid-in capital</t>
  </si>
  <si>
    <t>Accumulated deficit</t>
  </si>
  <si>
    <t>Total Stockholders' Deficit</t>
  </si>
  <si>
    <t>Total liabilities and stockholders' deficit</t>
  </si>
  <si>
    <t>Series A Preferred Stock [Member]</t>
  </si>
  <si>
    <t>Preferred Stock</t>
  </si>
  <si>
    <t>Series B Preferred Stock [Member]</t>
  </si>
  <si>
    <t>Condensed Consolidated Balance Sheets (Parenthetical) - $ / shares</t>
  </si>
  <si>
    <t>Preferred Stock Par Value</t>
  </si>
  <si>
    <t>Preferred Stock Shares Authorized</t>
  </si>
  <si>
    <t>Preferred Stock Shares Issued</t>
  </si>
  <si>
    <t>Preferred Stock Shares Outstanding</t>
  </si>
  <si>
    <t>Convertible preferred stock par Value</t>
  </si>
  <si>
    <t>Convertible preferred stock Shares Authorized</t>
  </si>
  <si>
    <t>Common Stock Par Value</t>
  </si>
  <si>
    <t>$ .00001</t>
  </si>
  <si>
    <t>Common Stock Shares Authorized</t>
  </si>
  <si>
    <t>Common Stock Shares Issued</t>
  </si>
  <si>
    <t>Common Stock Shares Outstanding</t>
  </si>
  <si>
    <t>Convertible preferred stock Shares Issued</t>
  </si>
  <si>
    <t>Convertible preferred stock Shares Outstanding</t>
  </si>
  <si>
    <t>Condensed Consolidated Statements of Operations - USD ($)</t>
  </si>
  <si>
    <t>3 Months Ended</t>
  </si>
  <si>
    <t>Sep. 30, 2014</t>
  </si>
  <si>
    <t>Condensed Consolidated Statements Of Operations</t>
  </si>
  <si>
    <t>Revenues</t>
  </si>
  <si>
    <t>Operating expenses</t>
  </si>
  <si>
    <t>Net Income(Loss) from operations</t>
  </si>
  <si>
    <t>Other Items</t>
  </si>
  <si>
    <t>Gain on extinguishment of debt</t>
  </si>
  <si>
    <t>Interest expense</t>
  </si>
  <si>
    <t>Gain/(Loss) on derivative liabilities</t>
  </si>
  <si>
    <t>Total Other Items</t>
  </si>
  <si>
    <t>Net operating income (loss) before income taxes</t>
  </si>
  <si>
    <t>Future income tax recovery</t>
  </si>
  <si>
    <t>Net operating income (loss) from continuing operations</t>
  </si>
  <si>
    <t>Basic and Diluted Income(loss) per share</t>
  </si>
  <si>
    <t>Weighted average shares outstanding of common - basic and diluted</t>
  </si>
  <si>
    <t>Condensed Consolidated Statement of Cash Flows - USD ($)</t>
  </si>
  <si>
    <t>Cash Flows Used in Operating Activities:</t>
  </si>
  <si>
    <t>Net Income (Loss)</t>
  </si>
  <si>
    <t>Adjustments to reconcile net loss with net cash used in operating activities:</t>
  </si>
  <si>
    <t>Depreciation and amortization</t>
  </si>
  <si>
    <t>Common stock issued as compensation</t>
  </si>
  <si>
    <t>Consulting fees</t>
  </si>
  <si>
    <t>Debt discount amortization and origination interest</t>
  </si>
  <si>
    <t>Changes in operating assets and liabilities</t>
  </si>
  <si>
    <t>Other Receivable &amp; Prepaid Expenses</t>
  </si>
  <si>
    <t>Increase (decrease) in accounts payable - related parties</t>
  </si>
  <si>
    <t>Increase (decrease) in accounts payable and accrued liabilities</t>
  </si>
  <si>
    <t>Net Cash used in Operating Activities</t>
  </si>
  <si>
    <t>Net Cash Used In Investing Activities</t>
  </si>
  <si>
    <t>Sale of fixed assets</t>
  </si>
  <si>
    <t>Cash Flows From Financing Activities:</t>
  </si>
  <si>
    <t>Proceeds from notes payable</t>
  </si>
  <si>
    <t>Cost of repurchase of common stock</t>
  </si>
  <si>
    <t>Warrants exercised</t>
  </si>
  <si>
    <t>Issuance of common stock, net of share issue costs</t>
  </si>
  <si>
    <t>Net Cash Provided by Financing Activities</t>
  </si>
  <si>
    <t>Net Increase (Decrease) in Cash</t>
  </si>
  <si>
    <t>Cash at Beginning of Period</t>
  </si>
  <si>
    <t>Cash at End of Period</t>
  </si>
  <si>
    <t>Supplemental disclosure of noncash investing and financing activities :</t>
  </si>
  <si>
    <t>Common shares issued for settlement of accounts payable</t>
  </si>
  <si>
    <t>Common shares issued for settlement of notes payable</t>
  </si>
  <si>
    <t>Common shares issued for services</t>
  </si>
  <si>
    <t>Nature, Basis of Presentation and Continuance of Operations</t>
  </si>
  <si>
    <t>Notes to Financial Statements</t>
  </si>
  <si>
    <t>1.
Nature,
Basis of Presentation and Continuance of Operations 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 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 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 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The accompanying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 The Companys consolidated
financial statements as at 30 September 2015 and the three then ended have been prepared on a going concern basis, which contemplates
the realization of assets and the settlement of liabilities and commitments in the normal course of business. The Company had a net loss of
$36,166 for the three months ended 30 September 2015 (30 September 2014 Net loss of $4,394,530) and has a working capital
deficit of $33,833 at 30 September 2015 (30 September 2014  $49,643), but management cannot provide assurance that the
Company will ultimately achieve profitable operations or become cash flow positive, or raise additional debt and/or equity capital.
The Companys solvency, ability to meet its liabilities as they become due, and to continue its operations, has been dependent
on funding provided by numerous financing institutions. If these parties are unwilling to provide ongoing funding to the Company
and/or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densed
consolidated financial statements do not include any adjustments that might be necessary should the Company be unable to continue
as a going concern including adjustments related to employee severance pay and other costs related to ceasing operations.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densed consolidated financial statements do not
include any adjustments that might be necessary should the Company be unable to continue as a going concern including adjustments
related to employee severance pay and other costs related to ceasing operations. These condensed consolidated
financial statements have been prepared in accordance with accounting principles generally accepted in the United States of America
for interim financial information and the SEC instructions to Form 10-Q. In the opinion of management, all adjustments considered
necessary for a fair presentation have been included, and consist solely of normal recurring adjustments. Operating results for
the interim period ended September 30, 2015 are not necessarily indicative of the results that can be expected for the full year.</t>
  </si>
  <si>
    <t>Significant Accounting Policies</t>
  </si>
  <si>
    <t>2.
Significant
Accounting Policies The following is a summary of
significant accounting policies used in the preparation of these condensed consolidated financial statements. Principles of consolidation The accompanying condensed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densed consolidated financial statements. Cash and cash equivalents The Company considers all highly
liquid instruments with a maturity of three months or less at the time of issuance to be cash equivalents. As at 30 September
2015 and as 30 September 2014, the Company had $0 and $49,643 in cash and cash equivalents. Property and equipment Furniture, computer equipment,
office equipment and computer software are carried at cost and are amortized over their estimated useful lives of three to five
years at rates as follows:
Furniture, computer and
office equipment Five
years
Computer software Three Years The property and equipment is
written down to its net realizable value if it is determined that its carrying value exceeds estimated future benefits to the
Company. Mineral property costs 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densed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 Environmental costs 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Stock-based compensation Effective 1 January 2006, the
Company adopted the provisions of ASC 718,  Compensation  Stock Compensation Basic and diluted loss per
share The Company computes net loss
per share in accordance with ASC 260,  Earnings per Share Financial instruments 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 Income taxes Deferred income taxes are reported
for timing differences between items of income or expense reported in the financial statements and those reported for income tax
purposes in accordance with ASC 740,  Income Taxes Long-lived assets impairment Long-term assets of the Company
are reviewed for impairment whenever events or circumstances indicate that the carrying amount of assets may not be recoverable,
pursuant to guidance established in ASC 360-10-35-15, Impairment or Disposal of Long-Lived Assets Asset retirement obligations The Company has adopted ASC 410,
Assets Retirement and Environmental Obligations Convertible debt The Company has adopted ASC 470-20,
Debt with Conversion and Other Options As of January 1, 2013, it was
determined that the conversion features in the convertible debt were derivative liabilities. Accordingly, we have separately measured
and accounted for these derivative liabilities, in accordance with ASC 815-15.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 Reclassifications Certain prior period amounts
have been reclassified to conform to current period presentation.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t>
  </si>
  <si>
    <t>Mineral Property Interests</t>
  </si>
  <si>
    <t>3. Mineral Property Interests Boulder Hill Project On December 16, 2011, we entered into a Purchase and Sale Agreement
(Purchase Agreement) with Boulder Hill Mines Inc., an Idaho corporation (Boulder Hill) relating to
the purchase from Boulder Hill of three unpatented mining claims situated in Lincoln County, Montana (the Boulder Hill Claims). During the year ended 31 December 2013, the Company decided
to cancel the portion of the Boulder Hill project involving the state lease, and is in the process of re-staking unpatented mining
claims. During the six month period ended 30 June 2014 the Company spent $1,250 in consulting fees related to preparation for the
re-staking ($0 exploration costs during six month period ended 30 June 2013). South Idaho Silver Project 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 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 The Company is currently in default with regards to certain
obligations related to the South Idaho Property and is in the process of renegotiating the terms with Castle Creek, or determining
to re-stake the mining claims. During 2013, the Company recorded a provision for write-down of mineral property interests of in
the amount of $36,650 related to the South Idaho Property. During the six month period ended 30 September 2014, the Company paid
$1,250 for a review and update of its database in preparation of re-staking (no exploration costs were incurred during the six
month period ended 30 June 2013). Skip Silver Prospect The Company owns two unpatented mining claims covering approximately
forty acres in central Montana. Energy Division  Oil and Gas Leases The Company acquired during the quarter ending September 30,
2014 ownership interests of certain oil wells, leases and working interests in the counties of Cumberland (KY), Monroe (KY), Overton
(TN) and Clinton (KY). This totaled reportedly 113 wells, (our 8k filing is incorporated by reference and an exhibit to this report).
We currently have interests in 96 wells with a gross acreage of 4,302 acres.</t>
  </si>
  <si>
    <t>4.
Property
and Equipment During the period ending September
30, 2015 the total value of property and equipment were $393,235.</t>
  </si>
  <si>
    <t>Convertible Promissory Notes</t>
  </si>
  <si>
    <t>5.
Convertible
Promissory Notes Other than
as described below, there were no issuances of securities without registration under the Securities Act of 1933 during the reporting
period which were not previously included in a Quarterly Report on Form 10-Q or Current Report on Form 8-K. On July 25, 2014, the Company
entered in convertible note agreement with a private and accredited investor, Anubis Capital, in the amount of $149,500, unsecured,
with principal and interest amounts due and payable upon maturity on July 25, 2015 (the Anubi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0, 2014, the Company
entered in convertible note agreement with a private and accredited investor, LDM Limited, in the amount of $222,150, unsecured,
with principal and interest amounts due and payable upon maturity on August 20, 2015 (the LDM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4, 2014, the Company
entered in convertible note agreement with a private and accredited investor, Fire Hole Capital, in the amount of $100,000, unsecured,
with principal and interest amounts due and payable upon maturity on August 24, 2015 (the FHC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6, 2014, the Company
entered in convertible note agreement with a private and accredited investor, LG Capital, in the amount of $105,000, unsecured,
with principal and interest amounts due and payable upon maturity on August 26, 2015 (the LG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August 29, 2014, the Company
entered in convertible note agreement with a private and accredited investor, Union Capital, in the amount of $100,000, unsecured,
with principal and interest amounts due and payable upon maturity on August 29, 2015 (the Union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September 3, 2014, the Company
entered in convertible note agreement with a private and accredited investor, JSJ Capital, in the amount of $100,000, unsecured,
with principal and interest amounts due and payable upon maturity on September 3, 2015 (the JSJ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September 15, 2014, the Company
entered in convertible note agreement with a private and accredited investor, Adar Bays, in the amount of $50,000, unsecured,
with principal and interest amounts due and payable upon maturity on September 15, 2015 (the Adar Bay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14, 2014, the Company
entered in convertible note agreement with a private and accredited investor, Vista Capital, in the amount of $25,000, unsecured,
with principal and interest amounts due and payable upon maturity on October 15, 2015 (the Vista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16, 2014, the Company
entered in convertible note agreement with a private and accredited investor, Auctus Private Equity, in the amount of $70,000,
unsecured, with principal and interest amounts due and payable upon maturity on October 16, 2015 (the Auctus Not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2, 2014, the Company
entered in convertible note agreement with a private and accredited investor, JMJ Capital, in the amount of $50,000, unsecured,
with principal and interest amounts due and payable upon maturity on October 22, 2015 (the JMJ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7, 2014, the Company
entered in convertible note agreement with a private and accredited investor, Iconic Capital, in the amount of $50,000, unsecured,
with principal and interest amounts due and payable upon maturity on October 27, 2015 (the ICONIC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October 27, 2014, the Company
entered in convertible note agreement with a private and accredited investor, Eastmore Capital, in the amount of $93,500, unsecured,
with principal and interest amounts due and payable upon maturity on October 27, 2015 (the EASTMORE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6, 2014, the Company
entered in convertible note agreement with a private and accredited investor, Coventry Capital, in the amount of $50,000, unsecured,
with principal and interest amounts due and payable upon maturity on November 6, 2015 (the COVENTRY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0, 2014, the Company
entered in convertible note agreement with a private and accredited investor, JSJ Capital, in the amount of $50,000, unsecured,
with principal and interest amounts due and payable upon maturity on November 10, 2015 (the JSJ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8, 2014, the Company
entered in convertible note agreement with a private and accredited investor, Chicago Venture Group, in the amount of $50,000,
unsecured, with principal and interest amounts due and payable upon maturity on November 18, 2015 (the CVG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November 19, 2014, the Company
entered in convertible note agreement with a private and accredited investor, Iconic Capital, in the amount of $100,000, unsecured,
with principal and interest amounts due and payable upon maturity on November 19, 2015 (the ICONIC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December 4, 2014, the Company
entered in convertible note agreement with a private and accredited investor, Sojourn Investments, in the amount of $15,000, unsecured,
with principal and interest amounts due and payable upon maturity on December 4, 2015 (the SOJOURN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December 16, 2014, the Company
entered in convertible note agreement with a private and accredited investor, Union Capital, in the amount of $100,000, unsecured,
with principal and interest amounts due and payable upon maturity on December 16, 2015 (the UNION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January 16, 2015, the Company
entered in convertible note agreement with a private and accredited investor, Mud Lake Capital, in the amount of $50,000, unsecured,
with principal and interest amounts due and payable upon maturity on January 16, 2016 (the Mud Lake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January 26, 2015, the Company
entered in convertible note agreement with a private and accredited investor, Eastmore Capital, in the amount of $64,000, unsecured,
with principal and interest amounts due and payable upon maturity on January 26, 2016 (the Eastmore #2).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January 30, 2015, the Company
entered in convertible note agreement with a private and accredited investor, Mud Lake Capital, in the amount of $50,000, unsecured,
with principal and interest amounts due and payable upon maturity on January 30, 2016 (the Mud Lake #3).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February 6, 2015, the Company
entered in convertible note agreement with a private and accredited investor, KBM Worldwide, in the amount of $50,000, unsecured,
with principal and interest amounts due and payable upon maturity on February 6, 2016 (the KBM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March 13, 2015, the Company
entered in convertible note agreement with a private and accredited investor, Service Trading Company, in the amount of $25,000,
unsecured, with principal and interest amounts due and payable upon maturity on March 13, 2016 (the STC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On March 18, 2015, the Company
entered in convertible note agreement with a private and accredited investor, GW Holdings, in the amount of $25,000, unsecured,
with principal and interest amounts due and payable upon maturity on March 18, 2016 (the GW #1).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to .08%; Dividend rate of 0%;
and, historical volatility rates ranging from 875.95% to 887.82%. The Company issued this Note convertible into shares of the Companys
restricted common stock, in a transaction pursuant to exemptions from the registration requirements of the Securities Act of 1933,
as amended (the Securities Act). The investors of these notes were accredited investor, as such term
is defined in Rule 501(a) of Regulation D of the Securities Act. The Transactions were made in reliance upon the exemption from
registration provided by Section 4(2) of the Securities Act and Rule 506 of Regulation D of the Securities Act. The sale of the
Notes did not involve a public offering and was made without general solicitation or general advertising. Neither the Notes nor
the underlying shares of Common Stock issuable upon the conversion of the Notes have been registered under the Securities Act
and neither may be offered or sold in the United States absent registration or an applicable exemption from registration requirements.</t>
  </si>
  <si>
    <t>Related Party Transactions</t>
  </si>
  <si>
    <t xml:space="preserve">6 .
Related Party Transactions During the periods ended 30 September 2015, the Company accrued $29,550
for management fees to officers and directors of the Company. </t>
  </si>
  <si>
    <t>Stockholder's Deficit</t>
  </si>
  <si>
    <t>7.
Stockholders Deficit Authorized The total authorized capital
consists of
10,000,000,000 common
shares with par value of $0.00001
150,000,000 blank check preferred
shares with no par value
50,000,000 Series A preferred shares
with a par value of $0.001 Issued and outstanding Common Stock On 3 January 2014, the Company
effected a 500 to 1 reverse split of its common stock. All share references in these condensed consolidated financial statements
have been retroactively adjusted for this split. During period ended 30 September
2015, the Company had 3,907,897,089 common shares outstanding. Preferred Stock Preferred A On November 15, 2012, the Company
filed a Certificate of Designation for its Class Series A Preferred Convertible Stock with the Secretary of State of Nevada designating
50,000,000 shares of its authorized Preferred Stock as Class A Preferred Convertible Stock. The Class A Preferred Shares have
a par value of $.001 per share. The Class A Preferred Shares are convertible into shares of the Companys common stock at
a rate of 1 preferred share equals 2 common shares. In addition, the Class A Preferred Shares rank senior to the Companys
common stock. The Class A Preferred Shares have voting rights equal to that of the common stockholders and may vote on any matter
that common shareholders may vote. One Class A Preferred Shares is the voting equivalent of two common shares. The Company has
the right, at its discretion, to redeem the Class A Preferred shares at a price of $.01 per share. On February 1, 2013 the Company
agreed to issue 47,568,500 shares of its Class A Preferred Convertible Stock, in exchange for the settlement of debt of approximately
$104,651 to both unrelated parties and certain officers and directors of the Company. The Class A Preferred shares were issued
at a price of $0.0022 per share. Related forgiveness of debt income was recorded of $50,730 as of 31 December 2013.</t>
  </si>
  <si>
    <t>Commitments and Contingencies</t>
  </si>
  <si>
    <t>8.
Commitments and Contingencies The Company is committed to making
repayments related to the convertible promissory notes payable.</t>
  </si>
  <si>
    <t>Fair Value of Financial Instruments</t>
  </si>
  <si>
    <t>9 .
Fair Value of Financial Instruments 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fair values of the financial
instruments were determined using the following input levels and valuation techniques:
Level
1: classification
is applied to any asset or liability that has a readily available quoted market price from an active market where there is
significant transparency in the executed/quoted price.
Level 2: classification is applied
to assets and liabilities that have evaluated prices where the data inputs to these valuations are observable either directly
or indirectly, but do not represent quoted market prices from an active market.
Level 3: classification is applied
to assets and liabilities when prices are not derived from existing market data and requires us to develop our own assumptions
about how market participants would price the asset or liability. Our financial assets and (liabilities)
carried at fair value measured on a recurring basis as of September 30, 2015, consisted of the following:
Fair Value Measurements Using
Total Fair Quoted prices in Significant other Significant
Value at active markets observable inputs Unobservable inputs
Description September 30, 2015 (Level 2) (Level 2) (Level 3)
Derivative liabilities $ 2,783,376 $ - $ 2,783,376 $ - Credit Risk Credit risk is the risk of an
unexpected loss if a customer or counterparty to a financial instrument fails to meet its contractual obligations and arises primarily
from the Companys cash and cash equivalents. The Company manages its credit risk relating to cash and cash equivalents
by dealing only with highly-rated United States financial institutions. As a result, credit risk is considered insignificant. Currency Risk The majority of the Companys
cash flows and financial assets and liabilities are denominated in US dollars, which is the Companys functional and reporting
currency. Foreign currency risk is limited to the portion of the Companys business transactions denominated in currencies
other than the US dollar. 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
Currently, the Company does not use derivative instruments to reduce its exposure to foreign currency risk. Liquidity Risk Liquidity risk is the risk that
the Company will not be able to meet its financial obligations as they fall due. The Company manages liquidity risk by continuously
monitoring actual and projected cash flows and matching the maturity profile of financial assets and liabilities. The Company
had a working capital deficit of $4,143,726 at December 31, 2014, and $1,692,016, but management cannot provide assurance that
the Company will ultimately achieve profitable operations or become cash flow positive, or raise additional debt and/or equity
capital. Other Risks Unless otherwise noted, the Company
is not exposed to significant interest rate risk and commodity price risk.</t>
  </si>
  <si>
    <t>Other receivable</t>
  </si>
  <si>
    <t>10. Other receivable As of September 30, 2015, the
Company has not recorded other receivable for loan proceeds, where the debt instrument was finalized, but proceeds were not received
until after period end.</t>
  </si>
  <si>
    <t>Subsequent Events</t>
  </si>
  <si>
    <t>Subsequent Events [Abstract]</t>
  </si>
  <si>
    <t>11. Subsequent Events Recent company events included
a Joint Venture agreement with Singa Energy Solutions, a fuel terminal purchase in North Carolina, a Letter of Intent signed to
acquire 11 convenience stores in Alabama, and the company signed a Purchase and Sale Agreement to acquire four additional convenience
stores and an automatic car wash. The partnership between First
Colombia Gold and Singa Energy introduced plans to provide diesel products to Suriname, the British Virgin Islands, and other
Caribbean destinations, and will expand to other energy projects within the coming year, including the recently announced Joint
Energy proposals sent to Suriname, Nepal and Belize for the construction of several photovoltaic facilities in those countries. The joint venture also includes
plans for the distribution of diesel products to the companys recently announced convenience store projects. Once
the purchase of these stores is completed, scheduled for the first quarter of 2016, the company plans to implement distribution
deals to these stores through its recently acquired fuel terminal, located in Greensboro, North Carolina. This terminal
also allows the company to sell and distribute diesel products to global operators through its partnership with Singa Energy Solutions.</t>
  </si>
  <si>
    <t>Significant Accounting Policies (Policies)</t>
  </si>
  <si>
    <t>Significant Accounting Policies Policies</t>
  </si>
  <si>
    <t>Principles of consolidation</t>
  </si>
  <si>
    <t>Principles of consolidation The accompanying condensed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densed consolidated financial statements.</t>
  </si>
  <si>
    <t>Cash and cash equivalents The Company considers all highly liquid instruments with a maturity
of three months or less at the time of issuance to be cash equivalents. As at 30 September 2015 and as 30 September 2014, the Company
had $0 and $49,643 in cash and cash equivalents.</t>
  </si>
  <si>
    <t>Property and equipment</t>
  </si>
  <si>
    <t>Property and equipment Furniture, computer equipment, office equipment and computer
software are carried at cost and are amortized over their estimated useful lives of three to five years at rates as follows:
Furniture, computer and office equipment Five years
Computer software Three Years The property and equipment is written down to its net realizable
value if it is determined that its carrying value exceeds estimated future benefits to the Company.</t>
  </si>
  <si>
    <t>Mineral property costs</t>
  </si>
  <si>
    <t>Mineral property costs 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densed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costs</t>
  </si>
  <si>
    <t>Environmental costs 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t>Stock-based compensation</t>
  </si>
  <si>
    <t>Stock-based compensation Effective 1 January 2006, the Company adopted the provisions
of ASC 718,  Compensation  Stock Compensation</t>
  </si>
  <si>
    <t>Basic and diluted loss per share</t>
  </si>
  <si>
    <t>Basic and diluted loss per
share The Company computes net loss
per share in accordance with ASC 260,  Earnings per Share</t>
  </si>
  <si>
    <t>Financial instruments</t>
  </si>
  <si>
    <t>Financial instruments 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Income taxes</t>
  </si>
  <si>
    <t>Income taxes Deferred income taxes are reported for timing differences between
items of income or expense reported in the financial statements and those reported for income tax purposes in accordance with ASC
740,  Income Taxes</t>
  </si>
  <si>
    <t>Long-lived assets impairment</t>
  </si>
  <si>
    <t>Long-lived assets impairment Long-term assets of the Company
are reviewed for impairment whenever events or circumstances indicate that the carrying amount of assets may not be recoverable,
pursuant to guidance established in ASC 360-10-35-15, Impairment or Disposal of Long-Lived Assets</t>
  </si>
  <si>
    <t>Asset retirement obligations</t>
  </si>
  <si>
    <t>Asset retirement obligations The Company has adopted ASC 410,
Assets Retirement and Environmental Obligations</t>
  </si>
  <si>
    <t>Convertible debt</t>
  </si>
  <si>
    <t>Convertible debt The Company has adopted ASC 470-20, Debt with Conversion
and Other Options As of January 1, 2013, it was determined that the conversion
features in the convertible debt were derivative liabilities. Accordingly, we have separately measured and accounted for these
derivative liabilities, in accordance with ASC 815-15.</t>
  </si>
  <si>
    <t>Use of estimates</t>
  </si>
  <si>
    <t>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Reclassifications</t>
  </si>
  <si>
    <t>Reclassifications Certain prior period amounts have been reclassified to conform
to current period presentation.</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t>
  </si>
  <si>
    <t>Significant Accounting Policies (Tables)</t>
  </si>
  <si>
    <t>Significant Accounting Policies Tables</t>
  </si>
  <si>
    <t>Estimated useful lives of Furniture, computer equipment, office equipment and computer software</t>
  </si>
  <si>
    <t>Furniture, computer equipment, office equipment and computer
software are carried at cost and are amortized over their estimated useful lives of three to five years at rates as follows:
Furniture, computer and office equipment Five years
Computer software Three Years</t>
  </si>
  <si>
    <t>Stockholder's Deficit (Tables)</t>
  </si>
  <si>
    <t>Authorized Stockholders' Deficit</t>
  </si>
  <si>
    <t>The total authorized capital consists of
10,000,000,000 common shares with par value of $0.00001
150,000,000 blank check preferred shares with no par value
50,000,000 Series A preferred shares with a par value of $0.001</t>
  </si>
  <si>
    <t>Fair Value of Financial Instruments (Tables)</t>
  </si>
  <si>
    <t>Fair Value Of Financial Instruments Tables</t>
  </si>
  <si>
    <t>input levels and valuation techniques</t>
  </si>
  <si>
    <t>The fair values of the financial instruments were determined
using the following input levels and valuation techniques:
Level 1: classification is applied to any asset or liability that has a readily available quoted market price from an active market where there is significant transparency in the executed/quoted price.
Level 2: classification is applied to assets and liabilities that have evaluated prices where the data inputs to these valuations are observable either directly or indirectly, but do not represent quoted market prices from an active market.
Level 3: classification is applied to assets and liabilities when prices are not derived from existing market data and requires us to develop our own assumptions about how market participants would price the asset or liability.</t>
  </si>
  <si>
    <t>Financial assets and (liabilities) carried at fair value measured on a recurring basis</t>
  </si>
  <si>
    <t>Our financial assets and (liabilities) carried at fair value
measured on a recurring basis as of September 30, 2015, consisted of the following:
Fair Value Measurements Using
Total Fair Quoted prices in Significant other Significant
Value at active markets observable inputs Unobservable inputs
Description September 30, 2015 (Level 2) (Level 2) (Level 3)
Derivative liabilities $ 2,783,376 $ - $ 2,783,376 $ -</t>
  </si>
  <si>
    <t>1. Nature, Basis of Presentation and Continuance of Operations (Details Narrative) - USD ($)</t>
  </si>
  <si>
    <t>Nature Basis Of Presentation And Continuance Of Operations Details Narrative</t>
  </si>
  <si>
    <t>Net loss</t>
  </si>
  <si>
    <t>Working capital deficit</t>
  </si>
  <si>
    <t>2. Significant Accounting Policies (Details)</t>
  </si>
  <si>
    <t>Computer software [Member]</t>
  </si>
  <si>
    <t>Estimated useful lives</t>
  </si>
  <si>
    <t>3 years</t>
  </si>
  <si>
    <t>Furniture, Computer and Office Equipment [Member]</t>
  </si>
  <si>
    <t>5 years</t>
  </si>
  <si>
    <t>2. Significant Accounting Policies (Details Narrative) - USD ($)</t>
  </si>
  <si>
    <t>Jun. 30, 2014</t>
  </si>
  <si>
    <t>Dec. 31, 2013</t>
  </si>
  <si>
    <t>Significant Accounting Policies Details Narrative</t>
  </si>
  <si>
    <t>Impairment loss on mineral properties</t>
  </si>
  <si>
    <t>3. Mineral Property Interests (Details Narrative) - USD ($)</t>
  </si>
  <si>
    <t>6 Months Ended</t>
  </si>
  <si>
    <t>12 Months Ended</t>
  </si>
  <si>
    <t>Jun. 30, 2013</t>
  </si>
  <si>
    <t>Boulder Hill Project [Member]</t>
  </si>
  <si>
    <t>Exploration costs</t>
  </si>
  <si>
    <t>Write-down of mineral property</t>
  </si>
  <si>
    <t>South Idaho Silver Project [Member]</t>
  </si>
  <si>
    <t>Cash paid for exploration expenditure</t>
  </si>
  <si>
    <t>4. Property and Equipment (Details Narrative)</t>
  </si>
  <si>
    <t>Sep. 30, 2015USD ($)</t>
  </si>
  <si>
    <t>Property And Equipment Details Narrative</t>
  </si>
  <si>
    <t>5.Convertible Promissory Notes (Details Narrative) - USD ($)</t>
  </si>
  <si>
    <t>Mar. 13, 2015</t>
  </si>
  <si>
    <t>Feb. 06, 2015</t>
  </si>
  <si>
    <t>Jan. 16, 2015</t>
  </si>
  <si>
    <t>Dec. 16, 2014</t>
  </si>
  <si>
    <t>Dec. 04, 2014</t>
  </si>
  <si>
    <t>Nov. 10, 2014</t>
  </si>
  <si>
    <t>Nov. 06, 2014</t>
  </si>
  <si>
    <t>Oct. 16, 2014</t>
  </si>
  <si>
    <t>Oct. 14, 2014</t>
  </si>
  <si>
    <t>Sep. 15, 2014</t>
  </si>
  <si>
    <t>Sep. 03, 2014</t>
  </si>
  <si>
    <t>Mar. 18, 2015</t>
  </si>
  <si>
    <t>Jan. 30, 2015</t>
  </si>
  <si>
    <t>Jan. 26, 2015</t>
  </si>
  <si>
    <t>Nov. 19, 2014</t>
  </si>
  <si>
    <t>Nov. 18, 2014</t>
  </si>
  <si>
    <t>Oct. 27, 2014</t>
  </si>
  <si>
    <t>Oct. 22, 2014</t>
  </si>
  <si>
    <t>Aug. 29, 2014</t>
  </si>
  <si>
    <t>Aug. 26, 2014</t>
  </si>
  <si>
    <t>Aug. 24, 2014</t>
  </si>
  <si>
    <t>Aug. 20, 2014</t>
  </si>
  <si>
    <t>Jul. 25, 2014</t>
  </si>
  <si>
    <t>Anubis Capital [Member]</t>
  </si>
  <si>
    <t>Convertible Promissory Note Principal amount</t>
  </si>
  <si>
    <t>Risk-free interest rates Maximum</t>
  </si>
  <si>
    <t>0.08%</t>
  </si>
  <si>
    <t>Risk-free interest rates Minimum</t>
  </si>
  <si>
    <t>0.03%</t>
  </si>
  <si>
    <t>Dividend rate</t>
  </si>
  <si>
    <t>0.00%</t>
  </si>
  <si>
    <t>Volatility rate maximum</t>
  </si>
  <si>
    <t>875.95%</t>
  </si>
  <si>
    <t>Volatility rate minimum</t>
  </si>
  <si>
    <t>88782.00%</t>
  </si>
  <si>
    <t>LDM Limited[Member]</t>
  </si>
  <si>
    <t>87595.00%</t>
  </si>
  <si>
    <t>Fire Hole Capital [Member]</t>
  </si>
  <si>
    <t>LG Capitall [Member]</t>
  </si>
  <si>
    <t>Union [Member]</t>
  </si>
  <si>
    <t>JSJ [Member]</t>
  </si>
  <si>
    <t>Adar Bays [Member]</t>
  </si>
  <si>
    <t>Vista Capital [Member]</t>
  </si>
  <si>
    <t>Actus Equity [Member]</t>
  </si>
  <si>
    <t>JMJ [Member]</t>
  </si>
  <si>
    <t>Iconic [Member]</t>
  </si>
  <si>
    <t>Eastmore Capital [Member]</t>
  </si>
  <si>
    <t>Coventry [Member]</t>
  </si>
  <si>
    <t>Chicago Venture [Member]</t>
  </si>
  <si>
    <t>Sojourn [Member]</t>
  </si>
  <si>
    <t>Mud Lake Capital [Member]</t>
  </si>
  <si>
    <t>KBM #1 [Member]</t>
  </si>
  <si>
    <t>Service Trading [Member]</t>
  </si>
  <si>
    <t>GW Holdings [Member]</t>
  </si>
  <si>
    <t>6. Related Party Transactions (Details Narrative)</t>
  </si>
  <si>
    <t>Officers and directors</t>
  </si>
  <si>
    <t>Accrued management fees</t>
  </si>
  <si>
    <t>7. Stockholders' Deficit (Details Narrative) - USD ($)</t>
  </si>
  <si>
    <t>Feb. 01, 2013</t>
  </si>
  <si>
    <t>Stockholders Deficit Details Narrative</t>
  </si>
  <si>
    <t>Series A convertible preferred stock par Value</t>
  </si>
  <si>
    <t>Series A convertible preferred stock Shares Authorized</t>
  </si>
  <si>
    <t>Series B convertible preferred stock par Value</t>
  </si>
  <si>
    <t>Series B convertible preferred stock Shares Authorized</t>
  </si>
  <si>
    <t>Related forgiveness of debt income</t>
  </si>
  <si>
    <t>Blank check preferred shares</t>
  </si>
  <si>
    <t>Settlement of debt</t>
  </si>
  <si>
    <t>9. Fair Value of Financial Instruments (Details) - USD ($)</t>
  </si>
  <si>
    <t>Quoted prices in active markets (Level 1) [Member]</t>
  </si>
  <si>
    <t>Significant other observable inputs (Level 2) [Member]</t>
  </si>
  <si>
    <t>Significant Unobservable inputs (Level 3) [Member]</t>
  </si>
  <si>
    <t>9. Fair Value of Financial Instruments (Details Narrative) - USD ($)</t>
  </si>
  <si>
    <t>Fair Value Of Financial Instruments Details Narrative</t>
  </si>
  <si>
    <t>Cash flow 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5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907897089</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19</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1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1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19</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row r="5" spans="1:2">
      <c r="A5" s="4" t="s">
        <v>30</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1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33833</v>
      </c>
    </row>
    <row r="4" spans="1:3">
      <c r="A4" s="4" t="s">
        <v>31</v>
      </c>
      <c r="B4" s="4" t="s">
        <v>32</v>
      </c>
      <c r="C4" s="4" t="s">
        <v>32</v>
      </c>
    </row>
    <row r="5" spans="1:3">
      <c r="A5" s="4" t="s">
        <v>33</v>
      </c>
      <c r="B5" s="4" t="s">
        <v>32</v>
      </c>
      <c r="C5" s="4" t="s">
        <v>32</v>
      </c>
    </row>
    <row r="6" spans="1:3">
      <c r="A6" s="4" t="s">
        <v>34</v>
      </c>
      <c r="B6" s="7" t="n">
        <v>0</v>
      </c>
      <c r="C6" s="7" t="n">
        <v>33833</v>
      </c>
    </row>
    <row r="7" spans="1:3">
      <c r="A7" s="4" t="s">
        <v>35</v>
      </c>
      <c r="B7" s="6" t="n">
        <v>361903</v>
      </c>
      <c r="C7" s="6" t="n">
        <v>493901</v>
      </c>
    </row>
    <row r="8" spans="1:3">
      <c r="A8" s="4" t="s">
        <v>36</v>
      </c>
      <c r="B8" s="6" t="n">
        <v>361903</v>
      </c>
      <c r="C8" s="6" t="n">
        <v>527734</v>
      </c>
    </row>
    <row r="9" spans="1:3">
      <c r="A9" s="3" t="s">
        <v>37</v>
      </c>
    </row>
    <row r="10" spans="1:3">
      <c r="A10" s="4" t="s">
        <v>38</v>
      </c>
      <c r="B10" s="6" t="n">
        <v>518469</v>
      </c>
      <c r="C10" s="6" t="n">
        <v>289438</v>
      </c>
    </row>
    <row r="11" spans="1:3">
      <c r="A11" s="4" t="s">
        <v>39</v>
      </c>
      <c r="B11" s="7" t="n">
        <v>29550</v>
      </c>
      <c r="C11" s="7" t="n">
        <v>29550</v>
      </c>
    </row>
    <row r="12" spans="1:3">
      <c r="A12" s="4" t="s">
        <v>40</v>
      </c>
      <c r="B12" s="4" t="s">
        <v>32</v>
      </c>
      <c r="C12" s="4" t="s">
        <v>32</v>
      </c>
    </row>
    <row r="13" spans="1:3">
      <c r="A13" s="4" t="s">
        <v>41</v>
      </c>
      <c r="B13" s="7" t="n">
        <v>1223568</v>
      </c>
      <c r="C13" s="7" t="n">
        <v>473148</v>
      </c>
    </row>
    <row r="14" spans="1:3">
      <c r="A14" s="4" t="s">
        <v>42</v>
      </c>
      <c r="B14" s="4" t="s">
        <v>32</v>
      </c>
      <c r="C14" s="4" t="s">
        <v>32</v>
      </c>
    </row>
    <row r="15" spans="1:3">
      <c r="A15" s="4" t="s">
        <v>43</v>
      </c>
      <c r="B15" s="4" t="s">
        <v>32</v>
      </c>
      <c r="C15" s="4" t="s">
        <v>32</v>
      </c>
    </row>
    <row r="16" spans="1:3">
      <c r="A16" s="4" t="s">
        <v>44</v>
      </c>
      <c r="B16" s="4" t="s">
        <v>32</v>
      </c>
      <c r="C16" s="4" t="s">
        <v>32</v>
      </c>
    </row>
    <row r="17" spans="1:3">
      <c r="A17" s="4" t="s">
        <v>45</v>
      </c>
      <c r="B17" s="7" t="n">
        <v>2783376</v>
      </c>
      <c r="C17" s="7" t="n">
        <v>544392</v>
      </c>
    </row>
    <row r="18" spans="1:3">
      <c r="A18" s="4" t="s">
        <v>46</v>
      </c>
      <c r="B18" s="6" t="n">
        <v>4554963</v>
      </c>
      <c r="C18" s="6" t="n">
        <v>1336528</v>
      </c>
    </row>
    <row r="19" spans="1:3">
      <c r="A19" s="4" t="s">
        <v>47</v>
      </c>
      <c r="B19" s="6" t="n">
        <v>264100</v>
      </c>
      <c r="C19" s="6" t="n">
        <v>264100</v>
      </c>
    </row>
    <row r="20" spans="1:3">
      <c r="A20" s="4" t="s">
        <v>48</v>
      </c>
      <c r="B20" s="6" t="n">
        <v>125221</v>
      </c>
      <c r="C20" s="6" t="n">
        <v>125221</v>
      </c>
    </row>
    <row r="21" spans="1:3">
      <c r="A21" s="4" t="s">
        <v>49</v>
      </c>
      <c r="B21" s="6" t="n">
        <v>4944284</v>
      </c>
      <c r="C21" s="6" t="n">
        <v>1725849</v>
      </c>
    </row>
    <row r="22" spans="1:3">
      <c r="A22" s="3" t="s">
        <v>50</v>
      </c>
    </row>
    <row r="23" spans="1:3">
      <c r="A23" s="4" t="s">
        <v>51</v>
      </c>
      <c r="B23" s="6" t="n">
        <v>39079</v>
      </c>
      <c r="C23" s="6" t="n">
        <v>3987</v>
      </c>
    </row>
    <row r="24" spans="1:3">
      <c r="A24" s="4" t="s">
        <v>52</v>
      </c>
      <c r="B24" s="6" t="n">
        <v>75885257</v>
      </c>
      <c r="C24" s="6" t="n">
        <v>73775496</v>
      </c>
    </row>
    <row r="25" spans="1:3">
      <c r="A25" s="4" t="s">
        <v>53</v>
      </c>
      <c r="B25" s="6" t="n">
        <v>-80553536</v>
      </c>
      <c r="C25" s="6" t="n">
        <v>-75024417</v>
      </c>
    </row>
    <row r="26" spans="1:3">
      <c r="A26" s="4" t="s">
        <v>54</v>
      </c>
      <c r="B26" s="6" t="n">
        <v>-4582381</v>
      </c>
      <c r="C26" s="6" t="n">
        <v>-1198115</v>
      </c>
    </row>
    <row r="27" spans="1:3">
      <c r="A27" s="4" t="s">
        <v>55</v>
      </c>
      <c r="B27" s="6" t="n">
        <v>361903</v>
      </c>
      <c r="C27" s="7" t="n">
        <v>527734</v>
      </c>
    </row>
    <row r="28" spans="1:3">
      <c r="A28" s="4" t="s">
        <v>56</v>
      </c>
    </row>
    <row r="29" spans="1:3">
      <c r="A29" s="3" t="s">
        <v>50</v>
      </c>
    </row>
    <row r="30" spans="1:3">
      <c r="A30" s="4" t="s">
        <v>57</v>
      </c>
      <c r="B30" s="7" t="n">
        <v>46819</v>
      </c>
    </row>
    <row r="31" spans="1:3">
      <c r="A31" s="4" t="s">
        <v>58</v>
      </c>
    </row>
    <row r="32" spans="1:3">
      <c r="A32" s="3" t="s">
        <v>50</v>
      </c>
    </row>
    <row r="33" spans="1:3">
      <c r="A33" s="4" t="s">
        <v>57</v>
      </c>
      <c r="B33" s="4" t="s">
        <v>32</v>
      </c>
      <c r="C33" s="4" t="s">
        <v>32</v>
      </c>
    </row>
    <row r="34" spans="1:3">
      <c r="A34" s="4" t="s">
        <v>56</v>
      </c>
    </row>
    <row r="35" spans="1:3">
      <c r="A35" s="3" t="s">
        <v>50</v>
      </c>
    </row>
    <row r="36" spans="1:3">
      <c r="A36" s="4" t="s">
        <v>57</v>
      </c>
      <c r="C36" s="7" t="n">
        <v>46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5</v>
      </c>
      <c r="B1" s="2" t="s">
        <v>74</v>
      </c>
      <c r="D1" s="2" t="s">
        <v>1</v>
      </c>
    </row>
    <row r="2" spans="1:6">
      <c r="B2" s="2" t="s">
        <v>2</v>
      </c>
      <c r="C2" s="2" t="s">
        <v>75</v>
      </c>
      <c r="D2" s="2" t="s">
        <v>2</v>
      </c>
      <c r="E2" s="2" t="s">
        <v>75</v>
      </c>
      <c r="F2" s="2" t="s">
        <v>28</v>
      </c>
    </row>
    <row r="3" spans="1:6">
      <c r="A3" s="3" t="s">
        <v>186</v>
      </c>
    </row>
    <row r="4" spans="1:6">
      <c r="A4" s="4" t="s">
        <v>187</v>
      </c>
      <c r="B4" s="7" t="n">
        <v>-837554</v>
      </c>
      <c r="C4" s="7" t="n">
        <v>-5389835</v>
      </c>
      <c r="D4" s="7" t="n">
        <v>-5529119</v>
      </c>
      <c r="E4" s="7" t="n">
        <v>-6287646</v>
      </c>
    </row>
    <row r="5" spans="1:6">
      <c r="A5" s="4" t="s">
        <v>188</v>
      </c>
      <c r="B5" s="7" t="n">
        <v>33833</v>
      </c>
      <c r="C5" s="7" t="n">
        <v>49643</v>
      </c>
      <c r="D5" s="7" t="n">
        <v>33833</v>
      </c>
      <c r="E5" s="7" t="n">
        <v>49643</v>
      </c>
      <c r="F5" s="7" t="n">
        <v>41437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5"/>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s>
  <sheetData>
    <row r="1" spans="1:6">
      <c r="A1" s="1" t="s">
        <v>195</v>
      </c>
      <c r="B1" s="2" t="s">
        <v>74</v>
      </c>
    </row>
    <row r="2" spans="1:6">
      <c r="B2" s="2" t="s">
        <v>2</v>
      </c>
      <c r="C2" s="2" t="s">
        <v>75</v>
      </c>
      <c r="D2" s="2" t="s">
        <v>28</v>
      </c>
      <c r="E2" s="2" t="s">
        <v>196</v>
      </c>
      <c r="F2" s="2" t="s">
        <v>197</v>
      </c>
    </row>
    <row r="3" spans="1:6">
      <c r="A3" s="3" t="s">
        <v>198</v>
      </c>
    </row>
    <row r="4" spans="1:6">
      <c r="A4" s="4" t="s">
        <v>30</v>
      </c>
      <c r="B4" s="7" t="n">
        <v>0</v>
      </c>
      <c r="C4" s="7" t="n">
        <v>49643</v>
      </c>
      <c r="D4" s="7" t="n">
        <v>33833</v>
      </c>
      <c r="E4" s="7" t="n">
        <v>0</v>
      </c>
    </row>
    <row r="5" spans="1:6">
      <c r="A5" s="4" t="s">
        <v>199</v>
      </c>
      <c r="B5" s="6" t="n">
        <v>0</v>
      </c>
      <c r="C5" s="6" t="n">
        <v>0</v>
      </c>
    </row>
    <row r="6" spans="1:6">
      <c r="A6" s="4" t="s">
        <v>162</v>
      </c>
      <c r="B6" s="7" t="n">
        <v>125221</v>
      </c>
      <c r="C6" s="7" t="n">
        <v>0</v>
      </c>
      <c r="D6" s="7" t="n">
        <v>125221</v>
      </c>
      <c r="F6"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6"/>
  </cols>
  <sheetData>
    <row r="1" spans="1:5">
      <c r="A1" s="1" t="s">
        <v>200</v>
      </c>
      <c r="B1" s="2" t="s">
        <v>201</v>
      </c>
      <c r="E1" s="2" t="s">
        <v>202</v>
      </c>
    </row>
    <row r="2" spans="1:5">
      <c r="B2" s="2" t="s">
        <v>75</v>
      </c>
      <c r="C2" s="2" t="s">
        <v>196</v>
      </c>
      <c r="D2" s="2" t="s">
        <v>203</v>
      </c>
      <c r="E2" s="2" t="s">
        <v>197</v>
      </c>
    </row>
    <row r="3" spans="1:5">
      <c r="A3" s="4" t="s">
        <v>204</v>
      </c>
    </row>
    <row r="4" spans="1:5">
      <c r="A4" s="4" t="s">
        <v>96</v>
      </c>
      <c r="C4" s="7" t="n">
        <v>1250</v>
      </c>
    </row>
    <row r="5" spans="1:5">
      <c r="A5" s="4" t="s">
        <v>205</v>
      </c>
      <c r="D5" s="7" t="n">
        <v>0</v>
      </c>
    </row>
    <row r="6" spans="1:5">
      <c r="A6" s="4" t="s">
        <v>206</v>
      </c>
      <c r="C6" s="7" t="n">
        <v>15000</v>
      </c>
    </row>
    <row r="7" spans="1:5">
      <c r="A7" s="4" t="s">
        <v>207</v>
      </c>
    </row>
    <row r="8" spans="1:5">
      <c r="A8" s="4" t="s">
        <v>96</v>
      </c>
      <c r="E8" s="7" t="n">
        <v>0</v>
      </c>
    </row>
    <row r="9" spans="1:5">
      <c r="A9" s="4" t="s">
        <v>205</v>
      </c>
      <c r="D9" s="7" t="n">
        <v>0</v>
      </c>
    </row>
    <row r="10" spans="1:5">
      <c r="A10" s="4" t="s">
        <v>206</v>
      </c>
      <c r="E10" s="7" t="n">
        <v>36650</v>
      </c>
    </row>
    <row r="11" spans="1:5">
      <c r="A11" s="4" t="s">
        <v>208</v>
      </c>
      <c r="B11" s="7" t="n">
        <v>12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209</v>
      </c>
      <c r="B1" s="2" t="s">
        <v>1</v>
      </c>
    </row>
    <row r="2" spans="1:2">
      <c r="B2" s="2" t="s">
        <v>210</v>
      </c>
    </row>
    <row r="3" spans="1:2">
      <c r="A3" s="3" t="s">
        <v>211</v>
      </c>
    </row>
    <row r="4" spans="1:2">
      <c r="A4" s="4" t="s">
        <v>146</v>
      </c>
      <c r="B4" s="7" t="n">
        <v>393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X1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12</v>
      </c>
      <c r="B1" s="2" t="s">
        <v>213</v>
      </c>
      <c r="C1" s="2" t="s">
        <v>214</v>
      </c>
      <c r="D1" s="2" t="s">
        <v>215</v>
      </c>
      <c r="E1" s="2" t="s">
        <v>216</v>
      </c>
      <c r="F1" s="2" t="s">
        <v>217</v>
      </c>
      <c r="G1" s="2" t="s">
        <v>218</v>
      </c>
      <c r="H1" s="2" t="s">
        <v>219</v>
      </c>
      <c r="I1" s="2" t="s">
        <v>220</v>
      </c>
      <c r="J1" s="2" t="s">
        <v>221</v>
      </c>
      <c r="K1" s="2" t="s">
        <v>222</v>
      </c>
      <c r="L1" s="2" t="s">
        <v>223</v>
      </c>
      <c r="M1" s="2" t="s">
        <v>224</v>
      </c>
      <c r="N1" s="2" t="s">
        <v>225</v>
      </c>
      <c r="O1" s="2" t="s">
        <v>226</v>
      </c>
      <c r="P1" s="2" t="s">
        <v>227</v>
      </c>
      <c r="Q1" s="2" t="s">
        <v>228</v>
      </c>
      <c r="R1" s="2" t="s">
        <v>229</v>
      </c>
      <c r="S1" s="2" t="s">
        <v>230</v>
      </c>
      <c r="T1" s="2" t="s">
        <v>231</v>
      </c>
      <c r="U1" s="2" t="s">
        <v>232</v>
      </c>
      <c r="V1" s="2" t="s">
        <v>233</v>
      </c>
      <c r="W1" s="2" t="s">
        <v>234</v>
      </c>
      <c r="X1" s="2" t="s">
        <v>235</v>
      </c>
    </row>
    <row r="2" spans="1:24">
      <c r="A2" s="4" t="s">
        <v>236</v>
      </c>
    </row>
    <row r="3" spans="1:24">
      <c r="A3" s="4" t="s">
        <v>237</v>
      </c>
      <c r="X3" s="7" t="n">
        <v>149500</v>
      </c>
    </row>
    <row r="4" spans="1:24">
      <c r="A4" s="4" t="s">
        <v>238</v>
      </c>
      <c r="X4" s="4" t="s">
        <v>239</v>
      </c>
    </row>
    <row r="5" spans="1:24">
      <c r="A5" s="4" t="s">
        <v>240</v>
      </c>
      <c r="X5" s="4" t="s">
        <v>241</v>
      </c>
    </row>
    <row r="6" spans="1:24">
      <c r="A6" s="4" t="s">
        <v>242</v>
      </c>
      <c r="X6" s="4" t="s">
        <v>243</v>
      </c>
    </row>
    <row r="7" spans="1:24">
      <c r="A7" s="4" t="s">
        <v>244</v>
      </c>
      <c r="X7" s="4" t="s">
        <v>245</v>
      </c>
    </row>
    <row r="8" spans="1:24">
      <c r="A8" s="4" t="s">
        <v>246</v>
      </c>
      <c r="X8" s="4" t="s">
        <v>247</v>
      </c>
    </row>
    <row r="9" spans="1:24">
      <c r="A9" s="4" t="s">
        <v>248</v>
      </c>
    </row>
    <row r="10" spans="1:24">
      <c r="A10" s="4" t="s">
        <v>237</v>
      </c>
      <c r="W10" s="7" t="n">
        <v>222150</v>
      </c>
    </row>
    <row r="11" spans="1:24">
      <c r="A11" s="4" t="s">
        <v>238</v>
      </c>
      <c r="W11" s="4" t="s">
        <v>239</v>
      </c>
    </row>
    <row r="12" spans="1:24">
      <c r="A12" s="4" t="s">
        <v>240</v>
      </c>
      <c r="W12" s="4" t="s">
        <v>241</v>
      </c>
    </row>
    <row r="13" spans="1:24">
      <c r="A13" s="4" t="s">
        <v>242</v>
      </c>
      <c r="W13" s="4" t="s">
        <v>243</v>
      </c>
    </row>
    <row r="14" spans="1:24">
      <c r="A14" s="4" t="s">
        <v>244</v>
      </c>
      <c r="W14" s="4" t="s">
        <v>249</v>
      </c>
    </row>
    <row r="15" spans="1:24">
      <c r="A15" s="4" t="s">
        <v>246</v>
      </c>
      <c r="W15" s="4" t="s">
        <v>247</v>
      </c>
    </row>
    <row r="16" spans="1:24">
      <c r="A16" s="4" t="s">
        <v>250</v>
      </c>
    </row>
    <row r="17" spans="1:24">
      <c r="A17" s="4" t="s">
        <v>237</v>
      </c>
      <c r="V17" s="7" t="n">
        <v>100000</v>
      </c>
    </row>
    <row r="18" spans="1:24">
      <c r="A18" s="4" t="s">
        <v>238</v>
      </c>
      <c r="V18" s="4" t="s">
        <v>239</v>
      </c>
    </row>
    <row r="19" spans="1:24">
      <c r="A19" s="4" t="s">
        <v>240</v>
      </c>
      <c r="V19" s="4" t="s">
        <v>241</v>
      </c>
    </row>
    <row r="20" spans="1:24">
      <c r="A20" s="4" t="s">
        <v>242</v>
      </c>
      <c r="V20" s="4" t="s">
        <v>243</v>
      </c>
    </row>
    <row r="21" spans="1:24">
      <c r="A21" s="4" t="s">
        <v>244</v>
      </c>
      <c r="V21" s="4" t="s">
        <v>249</v>
      </c>
    </row>
    <row r="22" spans="1:24">
      <c r="A22" s="4" t="s">
        <v>246</v>
      </c>
      <c r="V22" s="4" t="s">
        <v>247</v>
      </c>
    </row>
    <row r="23" spans="1:24">
      <c r="A23" s="4" t="s">
        <v>251</v>
      </c>
    </row>
    <row r="24" spans="1:24">
      <c r="A24" s="4" t="s">
        <v>237</v>
      </c>
      <c r="U24" s="7" t="n">
        <v>105000</v>
      </c>
    </row>
    <row r="25" spans="1:24">
      <c r="A25" s="4" t="s">
        <v>238</v>
      </c>
      <c r="U25" s="4" t="s">
        <v>239</v>
      </c>
    </row>
    <row r="26" spans="1:24">
      <c r="A26" s="4" t="s">
        <v>240</v>
      </c>
      <c r="U26" s="4" t="s">
        <v>241</v>
      </c>
    </row>
    <row r="27" spans="1:24">
      <c r="A27" s="4" t="s">
        <v>242</v>
      </c>
      <c r="U27" s="4" t="s">
        <v>243</v>
      </c>
    </row>
    <row r="28" spans="1:24">
      <c r="A28" s="4" t="s">
        <v>244</v>
      </c>
      <c r="U28" s="4" t="s">
        <v>249</v>
      </c>
    </row>
    <row r="29" spans="1:24">
      <c r="A29" s="4" t="s">
        <v>246</v>
      </c>
      <c r="U29" s="4" t="s">
        <v>247</v>
      </c>
    </row>
    <row r="30" spans="1:24">
      <c r="A30" s="4" t="s">
        <v>252</v>
      </c>
    </row>
    <row r="31" spans="1:24">
      <c r="A31" s="4" t="s">
        <v>237</v>
      </c>
      <c r="E31" s="7" t="n">
        <v>1000000</v>
      </c>
      <c r="T31" s="7" t="n">
        <v>100000</v>
      </c>
    </row>
    <row r="32" spans="1:24">
      <c r="A32" s="4" t="s">
        <v>238</v>
      </c>
      <c r="E32" s="4" t="s">
        <v>239</v>
      </c>
      <c r="T32" s="4" t="s">
        <v>239</v>
      </c>
    </row>
    <row r="33" spans="1:24">
      <c r="A33" s="4" t="s">
        <v>240</v>
      </c>
      <c r="E33" s="4" t="s">
        <v>241</v>
      </c>
      <c r="T33" s="4" t="s">
        <v>241</v>
      </c>
    </row>
    <row r="34" spans="1:24">
      <c r="A34" s="4" t="s">
        <v>242</v>
      </c>
      <c r="E34" s="4" t="s">
        <v>243</v>
      </c>
      <c r="T34" s="4" t="s">
        <v>243</v>
      </c>
    </row>
    <row r="35" spans="1:24">
      <c r="A35" s="4" t="s">
        <v>244</v>
      </c>
      <c r="E35" s="4" t="s">
        <v>249</v>
      </c>
      <c r="T35" s="4" t="s">
        <v>249</v>
      </c>
    </row>
    <row r="36" spans="1:24">
      <c r="A36" s="4" t="s">
        <v>246</v>
      </c>
      <c r="E36" s="4" t="s">
        <v>247</v>
      </c>
      <c r="T36" s="4" t="s">
        <v>247</v>
      </c>
    </row>
    <row r="37" spans="1:24">
      <c r="A37" s="4" t="s">
        <v>253</v>
      </c>
    </row>
    <row r="38" spans="1:24">
      <c r="A38" s="4" t="s">
        <v>237</v>
      </c>
      <c r="G38" s="7" t="n">
        <v>50000</v>
      </c>
      <c r="L38" s="7" t="n">
        <v>100000</v>
      </c>
    </row>
    <row r="39" spans="1:24">
      <c r="A39" s="4" t="s">
        <v>238</v>
      </c>
      <c r="G39" s="4" t="s">
        <v>239</v>
      </c>
      <c r="L39" s="4" t="s">
        <v>239</v>
      </c>
    </row>
    <row r="40" spans="1:24">
      <c r="A40" s="4" t="s">
        <v>240</v>
      </c>
      <c r="G40" s="4" t="s">
        <v>241</v>
      </c>
      <c r="L40" s="4" t="s">
        <v>241</v>
      </c>
    </row>
    <row r="41" spans="1:24">
      <c r="A41" s="4" t="s">
        <v>242</v>
      </c>
      <c r="G41" s="4" t="s">
        <v>243</v>
      </c>
      <c r="L41" s="4" t="s">
        <v>243</v>
      </c>
    </row>
    <row r="42" spans="1:24">
      <c r="A42" s="4" t="s">
        <v>244</v>
      </c>
      <c r="G42" s="4" t="s">
        <v>249</v>
      </c>
      <c r="L42" s="4" t="s">
        <v>249</v>
      </c>
    </row>
    <row r="43" spans="1:24">
      <c r="A43" s="4" t="s">
        <v>246</v>
      </c>
      <c r="G43" s="4" t="s">
        <v>247</v>
      </c>
      <c r="L43" s="4" t="s">
        <v>247</v>
      </c>
    </row>
    <row r="44" spans="1:24">
      <c r="A44" s="4" t="s">
        <v>254</v>
      </c>
    </row>
    <row r="45" spans="1:24">
      <c r="A45" s="4" t="s">
        <v>237</v>
      </c>
      <c r="K45" s="7" t="n">
        <v>50000</v>
      </c>
    </row>
    <row r="46" spans="1:24">
      <c r="A46" s="4" t="s">
        <v>238</v>
      </c>
      <c r="K46" s="4" t="s">
        <v>239</v>
      </c>
    </row>
    <row r="47" spans="1:24">
      <c r="A47" s="4" t="s">
        <v>240</v>
      </c>
      <c r="K47" s="4" t="s">
        <v>241</v>
      </c>
    </row>
    <row r="48" spans="1:24">
      <c r="A48" s="4" t="s">
        <v>242</v>
      </c>
      <c r="K48" s="4" t="s">
        <v>243</v>
      </c>
    </row>
    <row r="49" spans="1:24">
      <c r="A49" s="4" t="s">
        <v>244</v>
      </c>
      <c r="K49" s="4" t="s">
        <v>249</v>
      </c>
    </row>
    <row r="50" spans="1:24">
      <c r="A50" s="4" t="s">
        <v>246</v>
      </c>
      <c r="K50" s="4" t="s">
        <v>247</v>
      </c>
    </row>
    <row r="51" spans="1:24">
      <c r="A51" s="4" t="s">
        <v>255</v>
      </c>
    </row>
    <row r="52" spans="1:24">
      <c r="A52" s="4" t="s">
        <v>237</v>
      </c>
      <c r="J52" s="7" t="n">
        <v>25000</v>
      </c>
    </row>
    <row r="53" spans="1:24">
      <c r="A53" s="4" t="s">
        <v>238</v>
      </c>
      <c r="J53" s="4" t="s">
        <v>239</v>
      </c>
    </row>
    <row r="54" spans="1:24">
      <c r="A54" s="4" t="s">
        <v>240</v>
      </c>
      <c r="J54" s="4" t="s">
        <v>241</v>
      </c>
    </row>
    <row r="55" spans="1:24">
      <c r="A55" s="4" t="s">
        <v>242</v>
      </c>
      <c r="J55" s="4" t="s">
        <v>243</v>
      </c>
    </row>
    <row r="56" spans="1:24">
      <c r="A56" s="4" t="s">
        <v>244</v>
      </c>
      <c r="J56" s="4" t="s">
        <v>249</v>
      </c>
    </row>
    <row r="57" spans="1:24">
      <c r="A57" s="4" t="s">
        <v>246</v>
      </c>
      <c r="J57" s="4" t="s">
        <v>247</v>
      </c>
    </row>
    <row r="58" spans="1:24">
      <c r="A58" s="4" t="s">
        <v>256</v>
      </c>
    </row>
    <row r="59" spans="1:24">
      <c r="A59" s="4" t="s">
        <v>237</v>
      </c>
      <c r="I59" s="7" t="n">
        <v>70000</v>
      </c>
    </row>
    <row r="60" spans="1:24">
      <c r="A60" s="4" t="s">
        <v>238</v>
      </c>
      <c r="I60" s="4" t="s">
        <v>239</v>
      </c>
    </row>
    <row r="61" spans="1:24">
      <c r="A61" s="4" t="s">
        <v>240</v>
      </c>
      <c r="I61" s="4" t="s">
        <v>241</v>
      </c>
    </row>
    <row r="62" spans="1:24">
      <c r="A62" s="4" t="s">
        <v>242</v>
      </c>
      <c r="I62" s="4" t="s">
        <v>243</v>
      </c>
    </row>
    <row r="63" spans="1:24">
      <c r="A63" s="4" t="s">
        <v>244</v>
      </c>
      <c r="I63" s="4" t="s">
        <v>249</v>
      </c>
    </row>
    <row r="64" spans="1:24">
      <c r="A64" s="4" t="s">
        <v>246</v>
      </c>
      <c r="I64" s="4" t="s">
        <v>247</v>
      </c>
    </row>
    <row r="65" spans="1:24">
      <c r="A65" s="4" t="s">
        <v>257</v>
      </c>
    </row>
    <row r="66" spans="1:24">
      <c r="A66" s="4" t="s">
        <v>237</v>
      </c>
      <c r="S66" s="7" t="n">
        <v>50000</v>
      </c>
    </row>
    <row r="67" spans="1:24">
      <c r="A67" s="4" t="s">
        <v>238</v>
      </c>
      <c r="S67" s="4" t="s">
        <v>239</v>
      </c>
    </row>
    <row r="68" spans="1:24">
      <c r="A68" s="4" t="s">
        <v>240</v>
      </c>
      <c r="S68" s="4" t="s">
        <v>241</v>
      </c>
    </row>
    <row r="69" spans="1:24">
      <c r="A69" s="4" t="s">
        <v>242</v>
      </c>
      <c r="S69" s="4" t="s">
        <v>243</v>
      </c>
    </row>
    <row r="70" spans="1:24">
      <c r="A70" s="4" t="s">
        <v>244</v>
      </c>
      <c r="S70" s="4" t="s">
        <v>249</v>
      </c>
    </row>
    <row r="71" spans="1:24">
      <c r="A71" s="4" t="s">
        <v>246</v>
      </c>
      <c r="S71" s="4" t="s">
        <v>247</v>
      </c>
    </row>
    <row r="72" spans="1:24">
      <c r="A72" s="4" t="s">
        <v>258</v>
      </c>
    </row>
    <row r="73" spans="1:24">
      <c r="A73" s="4" t="s">
        <v>237</v>
      </c>
      <c r="P73" s="7" t="n">
        <v>100000</v>
      </c>
      <c r="R73" s="7" t="n">
        <v>50000</v>
      </c>
    </row>
    <row r="74" spans="1:24">
      <c r="A74" s="4" t="s">
        <v>238</v>
      </c>
      <c r="P74" s="4" t="s">
        <v>239</v>
      </c>
      <c r="R74" s="4" t="s">
        <v>239</v>
      </c>
    </row>
    <row r="75" spans="1:24">
      <c r="A75" s="4" t="s">
        <v>240</v>
      </c>
      <c r="P75" s="4" t="s">
        <v>241</v>
      </c>
      <c r="R75" s="4" t="s">
        <v>241</v>
      </c>
    </row>
    <row r="76" spans="1:24">
      <c r="A76" s="4" t="s">
        <v>242</v>
      </c>
      <c r="P76" s="4" t="s">
        <v>243</v>
      </c>
      <c r="R76" s="4" t="s">
        <v>243</v>
      </c>
    </row>
    <row r="77" spans="1:24">
      <c r="A77" s="4" t="s">
        <v>244</v>
      </c>
      <c r="P77" s="4" t="s">
        <v>249</v>
      </c>
      <c r="R77" s="4" t="s">
        <v>249</v>
      </c>
    </row>
    <row r="78" spans="1:24">
      <c r="A78" s="4" t="s">
        <v>246</v>
      </c>
      <c r="P78" s="4" t="s">
        <v>247</v>
      </c>
      <c r="R78" s="4" t="s">
        <v>247</v>
      </c>
    </row>
    <row r="79" spans="1:24">
      <c r="A79" s="4" t="s">
        <v>259</v>
      </c>
    </row>
    <row r="80" spans="1:24">
      <c r="A80" s="4" t="s">
        <v>237</v>
      </c>
      <c r="O80" s="7" t="n">
        <v>64000</v>
      </c>
      <c r="R80" s="7" t="n">
        <v>93500</v>
      </c>
    </row>
    <row r="81" spans="1:24">
      <c r="A81" s="4" t="s">
        <v>238</v>
      </c>
      <c r="O81" s="4" t="s">
        <v>239</v>
      </c>
      <c r="R81" s="4" t="s">
        <v>239</v>
      </c>
    </row>
    <row r="82" spans="1:24">
      <c r="A82" s="4" t="s">
        <v>240</v>
      </c>
      <c r="O82" s="4" t="s">
        <v>241</v>
      </c>
      <c r="R82" s="4" t="s">
        <v>241</v>
      </c>
    </row>
    <row r="83" spans="1:24">
      <c r="A83" s="4" t="s">
        <v>242</v>
      </c>
      <c r="O83" s="4" t="s">
        <v>243</v>
      </c>
      <c r="R83" s="4" t="s">
        <v>243</v>
      </c>
    </row>
    <row r="84" spans="1:24">
      <c r="A84" s="4" t="s">
        <v>244</v>
      </c>
      <c r="O84" s="4" t="s">
        <v>249</v>
      </c>
      <c r="R84" s="4" t="s">
        <v>249</v>
      </c>
    </row>
    <row r="85" spans="1:24">
      <c r="A85" s="4" t="s">
        <v>246</v>
      </c>
      <c r="O85" s="4" t="s">
        <v>247</v>
      </c>
      <c r="R85" s="4" t="s">
        <v>247</v>
      </c>
    </row>
    <row r="86" spans="1:24">
      <c r="A86" s="4" t="s">
        <v>260</v>
      </c>
    </row>
    <row r="87" spans="1:24">
      <c r="A87" s="4" t="s">
        <v>237</v>
      </c>
      <c r="H87" s="7" t="n">
        <v>50000</v>
      </c>
    </row>
    <row r="88" spans="1:24">
      <c r="A88" s="4" t="s">
        <v>238</v>
      </c>
      <c r="H88" s="4" t="s">
        <v>239</v>
      </c>
    </row>
    <row r="89" spans="1:24">
      <c r="A89" s="4" t="s">
        <v>240</v>
      </c>
      <c r="H89" s="4" t="s">
        <v>241</v>
      </c>
    </row>
    <row r="90" spans="1:24">
      <c r="A90" s="4" t="s">
        <v>242</v>
      </c>
      <c r="H90" s="4" t="s">
        <v>243</v>
      </c>
    </row>
    <row r="91" spans="1:24">
      <c r="A91" s="4" t="s">
        <v>244</v>
      </c>
      <c r="H91" s="4" t="s">
        <v>249</v>
      </c>
    </row>
    <row r="92" spans="1:24">
      <c r="A92" s="4" t="s">
        <v>246</v>
      </c>
      <c r="H92" s="4" t="s">
        <v>247</v>
      </c>
    </row>
    <row r="93" spans="1:24">
      <c r="A93" s="4" t="s">
        <v>261</v>
      </c>
    </row>
    <row r="94" spans="1:24">
      <c r="A94" s="4" t="s">
        <v>237</v>
      </c>
      <c r="Q94" s="7" t="n">
        <v>50000</v>
      </c>
    </row>
    <row r="95" spans="1:24">
      <c r="A95" s="4" t="s">
        <v>238</v>
      </c>
      <c r="Q95" s="4" t="s">
        <v>239</v>
      </c>
    </row>
    <row r="96" spans="1:24">
      <c r="A96" s="4" t="s">
        <v>240</v>
      </c>
      <c r="Q96" s="4" t="s">
        <v>241</v>
      </c>
    </row>
    <row r="97" spans="1:24">
      <c r="A97" s="4" t="s">
        <v>242</v>
      </c>
      <c r="Q97" s="4" t="s">
        <v>243</v>
      </c>
    </row>
    <row r="98" spans="1:24">
      <c r="A98" s="4" t="s">
        <v>244</v>
      </c>
      <c r="Q98" s="4" t="s">
        <v>249</v>
      </c>
    </row>
    <row r="99" spans="1:24">
      <c r="A99" s="4" t="s">
        <v>246</v>
      </c>
      <c r="Q99" s="4" t="s">
        <v>247</v>
      </c>
    </row>
    <row r="100" spans="1:24">
      <c r="A100" s="4" t="s">
        <v>262</v>
      </c>
    </row>
    <row r="101" spans="1:24">
      <c r="A101" s="4" t="s">
        <v>237</v>
      </c>
      <c r="F101" s="7" t="n">
        <v>15000</v>
      </c>
    </row>
    <row r="102" spans="1:24">
      <c r="A102" s="4" t="s">
        <v>238</v>
      </c>
      <c r="F102" s="4" t="s">
        <v>239</v>
      </c>
    </row>
    <row r="103" spans="1:24">
      <c r="A103" s="4" t="s">
        <v>240</v>
      </c>
      <c r="F103" s="4" t="s">
        <v>241</v>
      </c>
    </row>
    <row r="104" spans="1:24">
      <c r="A104" s="4" t="s">
        <v>242</v>
      </c>
      <c r="F104" s="4" t="s">
        <v>243</v>
      </c>
    </row>
    <row r="105" spans="1:24">
      <c r="A105" s="4" t="s">
        <v>244</v>
      </c>
      <c r="F105" s="4" t="s">
        <v>249</v>
      </c>
    </row>
    <row r="106" spans="1:24">
      <c r="A106" s="4" t="s">
        <v>246</v>
      </c>
      <c r="F106" s="4" t="s">
        <v>247</v>
      </c>
    </row>
    <row r="107" spans="1:24">
      <c r="A107" s="4" t="s">
        <v>263</v>
      </c>
    </row>
    <row r="108" spans="1:24">
      <c r="A108" s="4" t="s">
        <v>237</v>
      </c>
      <c r="D108" s="7" t="n">
        <v>50000</v>
      </c>
      <c r="N108" s="7" t="n">
        <v>50000</v>
      </c>
    </row>
    <row r="109" spans="1:24">
      <c r="A109" s="4" t="s">
        <v>238</v>
      </c>
      <c r="D109" s="4" t="s">
        <v>239</v>
      </c>
      <c r="N109" s="4" t="s">
        <v>239</v>
      </c>
    </row>
    <row r="110" spans="1:24">
      <c r="A110" s="4" t="s">
        <v>240</v>
      </c>
      <c r="D110" s="4" t="s">
        <v>241</v>
      </c>
      <c r="N110" s="4" t="s">
        <v>241</v>
      </c>
    </row>
    <row r="111" spans="1:24">
      <c r="A111" s="4" t="s">
        <v>242</v>
      </c>
      <c r="D111" s="4" t="s">
        <v>243</v>
      </c>
      <c r="N111" s="4" t="s">
        <v>243</v>
      </c>
    </row>
    <row r="112" spans="1:24">
      <c r="A112" s="4" t="s">
        <v>244</v>
      </c>
      <c r="D112" s="4" t="s">
        <v>249</v>
      </c>
      <c r="N112" s="4" t="s">
        <v>249</v>
      </c>
    </row>
    <row r="113" spans="1:24">
      <c r="A113" s="4" t="s">
        <v>246</v>
      </c>
      <c r="D113" s="4" t="s">
        <v>247</v>
      </c>
      <c r="N113" s="4" t="s">
        <v>247</v>
      </c>
    </row>
    <row r="114" spans="1:24">
      <c r="A114" s="4" t="s">
        <v>264</v>
      </c>
    </row>
    <row r="115" spans="1:24">
      <c r="A115" s="4" t="s">
        <v>237</v>
      </c>
      <c r="C115" s="7" t="n">
        <v>50000</v>
      </c>
    </row>
    <row r="116" spans="1:24">
      <c r="A116" s="4" t="s">
        <v>238</v>
      </c>
      <c r="C116" s="4" t="s">
        <v>239</v>
      </c>
    </row>
    <row r="117" spans="1:24">
      <c r="A117" s="4" t="s">
        <v>240</v>
      </c>
      <c r="C117" s="4" t="s">
        <v>241</v>
      </c>
    </row>
    <row r="118" spans="1:24">
      <c r="A118" s="4" t="s">
        <v>242</v>
      </c>
      <c r="C118" s="4" t="s">
        <v>243</v>
      </c>
    </row>
    <row r="119" spans="1:24">
      <c r="A119" s="4" t="s">
        <v>244</v>
      </c>
      <c r="C119" s="4" t="s">
        <v>249</v>
      </c>
    </row>
    <row r="120" spans="1:24">
      <c r="A120" s="4" t="s">
        <v>246</v>
      </c>
      <c r="C120" s="4" t="s">
        <v>247</v>
      </c>
    </row>
    <row r="121" spans="1:24">
      <c r="A121" s="4" t="s">
        <v>265</v>
      </c>
    </row>
    <row r="122" spans="1:24">
      <c r="A122" s="4" t="s">
        <v>237</v>
      </c>
      <c r="B122" s="7" t="n">
        <v>25000</v>
      </c>
    </row>
    <row r="123" spans="1:24">
      <c r="A123" s="4" t="s">
        <v>238</v>
      </c>
      <c r="B123" s="4" t="s">
        <v>239</v>
      </c>
    </row>
    <row r="124" spans="1:24">
      <c r="A124" s="4" t="s">
        <v>240</v>
      </c>
      <c r="B124" s="4" t="s">
        <v>241</v>
      </c>
    </row>
    <row r="125" spans="1:24">
      <c r="A125" s="4" t="s">
        <v>242</v>
      </c>
      <c r="B125" s="4" t="s">
        <v>243</v>
      </c>
    </row>
    <row r="126" spans="1:24">
      <c r="A126" s="4" t="s">
        <v>244</v>
      </c>
      <c r="B126" s="4" t="s">
        <v>249</v>
      </c>
    </row>
    <row r="127" spans="1:24">
      <c r="A127" s="4" t="s">
        <v>246</v>
      </c>
      <c r="B127" s="4" t="s">
        <v>247</v>
      </c>
    </row>
    <row r="128" spans="1:24">
      <c r="A128" s="4" t="s">
        <v>266</v>
      </c>
    </row>
    <row r="129" spans="1:24">
      <c r="A129" s="4" t="s">
        <v>237</v>
      </c>
      <c r="M129" s="7" t="n">
        <v>50000</v>
      </c>
    </row>
    <row r="130" spans="1:24">
      <c r="A130" s="4" t="s">
        <v>238</v>
      </c>
      <c r="M130" s="4" t="s">
        <v>239</v>
      </c>
    </row>
    <row r="131" spans="1:24">
      <c r="A131" s="4" t="s">
        <v>240</v>
      </c>
      <c r="M131" s="4" t="s">
        <v>241</v>
      </c>
    </row>
    <row r="132" spans="1:24">
      <c r="A132" s="4" t="s">
        <v>242</v>
      </c>
      <c r="M132" s="4" t="s">
        <v>243</v>
      </c>
    </row>
    <row r="133" spans="1:24">
      <c r="A133" s="4" t="s">
        <v>244</v>
      </c>
      <c r="M133" s="4" t="s">
        <v>249</v>
      </c>
    </row>
    <row r="134" spans="1:24">
      <c r="A134" s="4" t="s">
        <v>246</v>
      </c>
      <c r="M134" s="4" t="s">
        <v>2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67</v>
      </c>
      <c r="B1" s="2" t="s">
        <v>1</v>
      </c>
    </row>
    <row r="2" spans="1:2">
      <c r="B2" s="2" t="s">
        <v>210</v>
      </c>
    </row>
    <row r="3" spans="1:2">
      <c r="A3" s="4" t="s">
        <v>268</v>
      </c>
    </row>
    <row r="4" spans="1:2">
      <c r="A4" s="4" t="s">
        <v>269</v>
      </c>
      <c r="B4" s="7" t="n">
        <v>295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r="A1" s="1" t="s">
        <v>270</v>
      </c>
      <c r="B1" s="2" t="s">
        <v>1</v>
      </c>
    </row>
    <row r="2" spans="1:5">
      <c r="B2" s="2" t="s">
        <v>2</v>
      </c>
      <c r="C2" s="2" t="s">
        <v>28</v>
      </c>
      <c r="D2" s="2" t="s">
        <v>197</v>
      </c>
      <c r="E2" s="2" t="s">
        <v>271</v>
      </c>
    </row>
    <row r="3" spans="1:5">
      <c r="A3" s="3" t="s">
        <v>272</v>
      </c>
    </row>
    <row r="4" spans="1:5">
      <c r="A4" s="4" t="s">
        <v>66</v>
      </c>
      <c r="B4" s="4" t="s">
        <v>67</v>
      </c>
      <c r="C4" s="4" t="s">
        <v>67</v>
      </c>
    </row>
    <row r="5" spans="1:5">
      <c r="A5" s="4" t="s">
        <v>68</v>
      </c>
      <c r="B5" s="6" t="n">
        <v>10000000000</v>
      </c>
      <c r="C5" s="6" t="n">
        <v>10000000000</v>
      </c>
    </row>
    <row r="6" spans="1:5">
      <c r="A6" s="4" t="s">
        <v>69</v>
      </c>
      <c r="B6" s="6" t="n">
        <v>3907897089</v>
      </c>
      <c r="C6" s="6" t="n">
        <v>398707651</v>
      </c>
    </row>
    <row r="7" spans="1:5">
      <c r="A7" s="4" t="s">
        <v>70</v>
      </c>
      <c r="B7" s="6" t="n">
        <v>3907897089</v>
      </c>
      <c r="C7" s="6" t="n">
        <v>398707651</v>
      </c>
    </row>
    <row r="8" spans="1:5">
      <c r="A8" s="4" t="s">
        <v>273</v>
      </c>
      <c r="B8" s="8" t="n">
        <v>0.001</v>
      </c>
      <c r="C8" s="8" t="n">
        <v>0.001</v>
      </c>
      <c r="D8" s="11" t="n">
        <v>0.0022</v>
      </c>
    </row>
    <row r="9" spans="1:5">
      <c r="A9" s="4" t="s">
        <v>274</v>
      </c>
      <c r="B9" s="6" t="n">
        <v>50000000</v>
      </c>
      <c r="C9" s="6" t="n">
        <v>50000000</v>
      </c>
      <c r="E9" s="6" t="n">
        <v>47568500</v>
      </c>
    </row>
    <row r="10" spans="1:5">
      <c r="A10" s="4" t="s">
        <v>275</v>
      </c>
      <c r="B10" s="8" t="n">
        <v>0.001</v>
      </c>
      <c r="C10" s="8" t="n">
        <v>0.001</v>
      </c>
    </row>
    <row r="11" spans="1:5">
      <c r="A11" s="4" t="s">
        <v>276</v>
      </c>
      <c r="B11" s="6" t="n">
        <v>33181818</v>
      </c>
      <c r="C11" s="6" t="n">
        <v>33181818</v>
      </c>
    </row>
    <row r="12" spans="1:5">
      <c r="A12" s="4" t="s">
        <v>277</v>
      </c>
      <c r="D12" s="7" t="n">
        <v>50730</v>
      </c>
    </row>
    <row r="13" spans="1:5">
      <c r="A13" s="4" t="s">
        <v>278</v>
      </c>
      <c r="B13" s="6" t="n">
        <v>150000000</v>
      </c>
    </row>
    <row r="14" spans="1:5">
      <c r="A14" s="4" t="s">
        <v>279</v>
      </c>
      <c r="B14" s="7" t="n">
        <v>1046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80</v>
      </c>
      <c r="B1" s="2" t="s">
        <v>2</v>
      </c>
      <c r="C1" s="2" t="s">
        <v>28</v>
      </c>
    </row>
    <row r="2" spans="1:3">
      <c r="A2" s="4" t="s">
        <v>45</v>
      </c>
      <c r="B2" s="7" t="n">
        <v>2783376</v>
      </c>
      <c r="C2" s="7" t="n">
        <v>544392</v>
      </c>
    </row>
    <row r="3" spans="1:3">
      <c r="A3" s="4" t="s">
        <v>281</v>
      </c>
    </row>
    <row r="4" spans="1:3">
      <c r="A4" s="4" t="s">
        <v>45</v>
      </c>
      <c r="B4" s="4" t="s">
        <v>32</v>
      </c>
    </row>
    <row r="5" spans="1:3">
      <c r="A5" s="4" t="s">
        <v>282</v>
      </c>
    </row>
    <row r="6" spans="1:3">
      <c r="A6" s="4" t="s">
        <v>45</v>
      </c>
      <c r="B6" s="7" t="n">
        <v>2783376</v>
      </c>
    </row>
    <row r="7" spans="1:3">
      <c r="A7" s="4" t="s">
        <v>283</v>
      </c>
    </row>
    <row r="8" spans="1:3">
      <c r="A8" s="4" t="s">
        <v>45</v>
      </c>
      <c r="B8" s="4"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8</v>
      </c>
    </row>
    <row r="2" spans="1:3">
      <c r="A2" s="3" t="s">
        <v>50</v>
      </c>
    </row>
    <row r="3" spans="1:3">
      <c r="A3" s="4" t="s">
        <v>60</v>
      </c>
      <c r="B3" s="7" t="n">
        <v>0</v>
      </c>
      <c r="C3" s="7" t="n">
        <v>0</v>
      </c>
    </row>
    <row r="4" spans="1:3">
      <c r="A4" s="4" t="s">
        <v>61</v>
      </c>
      <c r="B4" s="6" t="n">
        <v>150000000</v>
      </c>
      <c r="C4" s="6" t="n">
        <v>150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50000000</v>
      </c>
      <c r="C8" s="6" t="n">
        <v>50000000</v>
      </c>
    </row>
    <row r="9" spans="1:3">
      <c r="A9" s="4" t="s">
        <v>66</v>
      </c>
      <c r="B9" s="4" t="s">
        <v>67</v>
      </c>
      <c r="C9" s="4" t="s">
        <v>67</v>
      </c>
    </row>
    <row r="10" spans="1:3">
      <c r="A10" s="4" t="s">
        <v>68</v>
      </c>
      <c r="B10" s="6" t="n">
        <v>10000000000</v>
      </c>
      <c r="C10" s="6" t="n">
        <v>10000000000</v>
      </c>
    </row>
    <row r="11" spans="1:3">
      <c r="A11" s="4" t="s">
        <v>69</v>
      </c>
      <c r="B11" s="6" t="n">
        <v>3907897089</v>
      </c>
      <c r="C11" s="6" t="n">
        <v>398707651</v>
      </c>
    </row>
    <row r="12" spans="1:3">
      <c r="A12" s="4" t="s">
        <v>70</v>
      </c>
      <c r="B12" s="6" t="n">
        <v>3907897089</v>
      </c>
      <c r="C12" s="6" t="n">
        <v>398707651</v>
      </c>
    </row>
    <row r="13" spans="1:3">
      <c r="A13" s="4" t="s">
        <v>56</v>
      </c>
    </row>
    <row r="14" spans="1:3">
      <c r="A14" s="3" t="s">
        <v>50</v>
      </c>
    </row>
    <row r="15" spans="1:3">
      <c r="A15" s="4" t="s">
        <v>64</v>
      </c>
      <c r="B15" s="8" t="n">
        <v>0.001</v>
      </c>
    </row>
    <row r="16" spans="1:3">
      <c r="A16" s="4" t="s">
        <v>65</v>
      </c>
      <c r="B16" s="6" t="n">
        <v>50000000</v>
      </c>
    </row>
    <row r="17" spans="1:3">
      <c r="A17" s="4" t="s">
        <v>71</v>
      </c>
      <c r="B17" s="6" t="n">
        <v>46818000</v>
      </c>
    </row>
    <row r="18" spans="1:3">
      <c r="A18" s="4" t="s">
        <v>72</v>
      </c>
      <c r="B18" s="6" t="n">
        <v>46818000</v>
      </c>
    </row>
    <row r="19" spans="1:3">
      <c r="A19" s="4" t="s">
        <v>58</v>
      </c>
    </row>
    <row r="20" spans="1:3">
      <c r="A20" s="3" t="s">
        <v>50</v>
      </c>
    </row>
    <row r="21" spans="1:3">
      <c r="A21" s="4" t="s">
        <v>64</v>
      </c>
      <c r="B21" s="8" t="n">
        <v>0.001</v>
      </c>
      <c r="C21" s="8" t="n">
        <v>0.001</v>
      </c>
    </row>
    <row r="22" spans="1:3">
      <c r="A22" s="4" t="s">
        <v>65</v>
      </c>
      <c r="B22" s="6" t="n">
        <v>33181818</v>
      </c>
      <c r="C22" s="6" t="n">
        <v>33181818</v>
      </c>
    </row>
    <row r="23" spans="1:3">
      <c r="A23" s="4" t="s">
        <v>71</v>
      </c>
      <c r="B23" s="6" t="n">
        <v>0</v>
      </c>
      <c r="C23" s="6" t="n">
        <v>0</v>
      </c>
    </row>
    <row r="24" spans="1:3">
      <c r="A24" s="4" t="s">
        <v>72</v>
      </c>
      <c r="B24" s="6" t="n">
        <v>0</v>
      </c>
      <c r="C24" s="6" t="n">
        <v>0</v>
      </c>
    </row>
    <row r="25" spans="1:3">
      <c r="A25" s="4" t="s">
        <v>56</v>
      </c>
    </row>
    <row r="26" spans="1:3">
      <c r="A26" s="3" t="s">
        <v>50</v>
      </c>
    </row>
    <row r="27" spans="1:3">
      <c r="A27" s="4" t="s">
        <v>64</v>
      </c>
      <c r="C27" s="8" t="n">
        <v>0.001</v>
      </c>
    </row>
    <row r="28" spans="1:3">
      <c r="A28" s="4" t="s">
        <v>65</v>
      </c>
      <c r="C28" s="6" t="n">
        <v>50000000</v>
      </c>
    </row>
    <row r="29" spans="1:3">
      <c r="A29" s="4" t="s">
        <v>71</v>
      </c>
      <c r="C29" s="6" t="n">
        <v>46818000</v>
      </c>
    </row>
    <row r="30" spans="1:3">
      <c r="A30" s="4" t="s">
        <v>72</v>
      </c>
      <c r="C30" s="6" t="n">
        <v>468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284</v>
      </c>
      <c r="B1" s="2" t="s">
        <v>1</v>
      </c>
    </row>
    <row r="2" spans="1:4">
      <c r="B2" s="2" t="s">
        <v>2</v>
      </c>
      <c r="C2" s="2" t="s">
        <v>28</v>
      </c>
      <c r="D2" s="2" t="s">
        <v>75</v>
      </c>
    </row>
    <row r="3" spans="1:4">
      <c r="A3" s="3" t="s">
        <v>285</v>
      </c>
    </row>
    <row r="4" spans="1:4">
      <c r="A4" s="4" t="s">
        <v>188</v>
      </c>
      <c r="B4" s="7" t="n">
        <v>33833</v>
      </c>
      <c r="C4" s="7" t="n">
        <v>4143726</v>
      </c>
      <c r="D4" s="7" t="n">
        <v>49643</v>
      </c>
    </row>
    <row r="5" spans="1:4">
      <c r="A5" s="4" t="s">
        <v>286</v>
      </c>
      <c r="B5" s="7" t="n">
        <v>16920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0</v>
      </c>
      <c r="C4" s="7" t="n">
        <v>1739</v>
      </c>
      <c r="D4" s="7" t="n">
        <v>12127</v>
      </c>
      <c r="E4" s="7" t="n">
        <v>1739</v>
      </c>
    </row>
    <row r="5" spans="1:5">
      <c r="A5" s="4" t="s">
        <v>78</v>
      </c>
      <c r="B5" s="6" t="n">
        <v>36166</v>
      </c>
      <c r="C5" s="6" t="n">
        <v>4396269</v>
      </c>
      <c r="D5" s="6" t="n">
        <v>2280238</v>
      </c>
      <c r="E5" s="6" t="n">
        <v>5371600</v>
      </c>
    </row>
    <row r="6" spans="1:5">
      <c r="A6" s="4" t="s">
        <v>79</v>
      </c>
      <c r="B6" s="6" t="n">
        <v>-36166</v>
      </c>
      <c r="C6" s="6" t="n">
        <v>-4394530</v>
      </c>
      <c r="D6" s="6" t="n">
        <v>-2268111</v>
      </c>
      <c r="E6" s="6" t="n">
        <v>-5369861</v>
      </c>
    </row>
    <row r="7" spans="1:5">
      <c r="A7" s="3" t="s">
        <v>80</v>
      </c>
    </row>
    <row r="8" spans="1:5">
      <c r="A8" s="4" t="s">
        <v>81</v>
      </c>
      <c r="B8" s="6" t="n">
        <v>60425</v>
      </c>
      <c r="C8" s="6" t="n">
        <v>0</v>
      </c>
      <c r="D8" s="6" t="n">
        <v>332405</v>
      </c>
      <c r="E8" s="6" t="n">
        <v>17253</v>
      </c>
    </row>
    <row r="9" spans="1:5">
      <c r="A9" s="4" t="s">
        <v>82</v>
      </c>
      <c r="B9" s="6" t="n">
        <v>-402795</v>
      </c>
      <c r="C9" s="6" t="n">
        <v>-929247</v>
      </c>
      <c r="D9" s="6" t="n">
        <v>-1432693</v>
      </c>
      <c r="E9" s="6" t="n">
        <v>-1398286</v>
      </c>
    </row>
    <row r="10" spans="1:5">
      <c r="A10" s="4" t="s">
        <v>83</v>
      </c>
      <c r="B10" s="6" t="n">
        <v>-459018</v>
      </c>
      <c r="C10" s="6" t="n">
        <v>-66058</v>
      </c>
      <c r="D10" s="6" t="n">
        <v>-2160720</v>
      </c>
      <c r="E10" s="6" t="n">
        <v>463248</v>
      </c>
    </row>
    <row r="11" spans="1:5">
      <c r="A11" s="4" t="s">
        <v>84</v>
      </c>
      <c r="B11" s="6" t="n">
        <v>-801388</v>
      </c>
      <c r="C11" s="6" t="n">
        <v>-995305</v>
      </c>
      <c r="D11" s="6" t="n">
        <v>-3261008</v>
      </c>
      <c r="E11" s="6" t="n">
        <v>-917785</v>
      </c>
    </row>
    <row r="12" spans="1:5">
      <c r="A12" s="4" t="s">
        <v>85</v>
      </c>
      <c r="B12" s="6" t="n">
        <v>-837554</v>
      </c>
      <c r="C12" s="6" t="n">
        <v>-5389835</v>
      </c>
      <c r="D12" s="6" t="n">
        <v>-5529119</v>
      </c>
      <c r="E12" s="6" t="n">
        <v>-6287646</v>
      </c>
    </row>
    <row r="13" spans="1:5">
      <c r="A13" s="4" t="s">
        <v>86</v>
      </c>
      <c r="B13" s="6" t="n">
        <v>0</v>
      </c>
      <c r="C13" s="6" t="n">
        <v>0</v>
      </c>
      <c r="D13" s="6" t="n">
        <v>0</v>
      </c>
      <c r="E13" s="6" t="n">
        <v>0</v>
      </c>
    </row>
    <row r="14" spans="1:5">
      <c r="A14" s="4" t="s">
        <v>87</v>
      </c>
      <c r="B14" s="7" t="n">
        <v>-837554</v>
      </c>
      <c r="C14" s="7" t="n">
        <v>-5389835</v>
      </c>
      <c r="D14" s="7" t="n">
        <v>-5529119</v>
      </c>
      <c r="E14" s="7" t="n">
        <v>-6287646</v>
      </c>
    </row>
    <row r="15" spans="1:5">
      <c r="A15" s="4" t="s">
        <v>88</v>
      </c>
      <c r="B15" s="7" t="n">
        <v>0</v>
      </c>
      <c r="C15" s="9" t="n">
        <v>0.05</v>
      </c>
      <c r="D15" s="7" t="n">
        <v>0</v>
      </c>
      <c r="E15" s="10" t="n">
        <v>-0.6</v>
      </c>
    </row>
    <row r="16" spans="1:5">
      <c r="A16" s="4" t="s">
        <v>89</v>
      </c>
      <c r="B16" s="6" t="n">
        <v>4096108797</v>
      </c>
      <c r="C16" s="6" t="n">
        <v>10405595</v>
      </c>
      <c r="D16" s="6" t="n">
        <v>2643840699</v>
      </c>
      <c r="E16" s="6" t="n">
        <v>10405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0</v>
      </c>
      <c r="B1" s="2" t="s">
        <v>1</v>
      </c>
    </row>
    <row r="2" spans="1:3">
      <c r="B2" s="2" t="s">
        <v>2</v>
      </c>
      <c r="C2" s="2" t="s">
        <v>75</v>
      </c>
    </row>
    <row r="3" spans="1:3">
      <c r="A3" s="3" t="s">
        <v>91</v>
      </c>
    </row>
    <row r="4" spans="1:3">
      <c r="A4" s="4" t="s">
        <v>92</v>
      </c>
      <c r="B4" s="7" t="n">
        <v>-5529119</v>
      </c>
      <c r="C4" s="7" t="n">
        <v>-6287646</v>
      </c>
    </row>
    <row r="5" spans="1:3">
      <c r="A5" s="3" t="s">
        <v>93</v>
      </c>
    </row>
    <row r="6" spans="1:3">
      <c r="A6" s="4" t="s">
        <v>94</v>
      </c>
      <c r="B6" s="6" t="n">
        <v>46998</v>
      </c>
      <c r="C6" s="6" t="n">
        <v>2108</v>
      </c>
    </row>
    <row r="7" spans="1:3">
      <c r="A7" s="4" t="s">
        <v>95</v>
      </c>
      <c r="B7" s="7" t="n">
        <v>1800000</v>
      </c>
      <c r="C7" s="7" t="n">
        <v>4204501</v>
      </c>
    </row>
    <row r="8" spans="1:3">
      <c r="A8" s="4" t="s">
        <v>96</v>
      </c>
      <c r="B8" s="4" t="s">
        <v>32</v>
      </c>
      <c r="C8" s="4" t="s">
        <v>32</v>
      </c>
    </row>
    <row r="9" spans="1:3">
      <c r="A9" s="4" t="s">
        <v>97</v>
      </c>
      <c r="B9" s="7" t="n">
        <v>1255722</v>
      </c>
      <c r="C9" s="7" t="n">
        <v>1384121</v>
      </c>
    </row>
    <row r="10" spans="1:3">
      <c r="A10" s="4" t="s">
        <v>81</v>
      </c>
      <c r="B10" s="6" t="n">
        <v>-332405</v>
      </c>
      <c r="C10" s="6" t="n">
        <v>126173</v>
      </c>
    </row>
    <row r="11" spans="1:3">
      <c r="A11" s="4" t="s">
        <v>83</v>
      </c>
      <c r="B11" s="7" t="n">
        <v>2160720</v>
      </c>
      <c r="C11" s="6" t="n">
        <v>-463248</v>
      </c>
    </row>
    <row r="12" spans="1:3">
      <c r="A12" s="3" t="s">
        <v>98</v>
      </c>
    </row>
    <row r="13" spans="1:3">
      <c r="A13" s="4" t="s">
        <v>99</v>
      </c>
      <c r="B13" s="4" t="s">
        <v>32</v>
      </c>
      <c r="C13" s="6" t="n">
        <v>341037</v>
      </c>
    </row>
    <row r="14" spans="1:3">
      <c r="A14" s="4" t="s">
        <v>100</v>
      </c>
      <c r="B14" s="4" t="s">
        <v>32</v>
      </c>
      <c r="C14" s="6" t="n">
        <v>-22064</v>
      </c>
    </row>
    <row r="15" spans="1:3">
      <c r="A15" s="4" t="s">
        <v>101</v>
      </c>
      <c r="B15" s="7" t="n">
        <v>229031</v>
      </c>
      <c r="C15" s="6" t="n">
        <v>-88038</v>
      </c>
    </row>
    <row r="16" spans="1:3">
      <c r="A16" s="4" t="s">
        <v>102</v>
      </c>
      <c r="B16" s="6" t="n">
        <v>-369053</v>
      </c>
      <c r="C16" s="7" t="n">
        <v>-803057</v>
      </c>
    </row>
    <row r="17" spans="1:3">
      <c r="A17" s="3" t="s">
        <v>103</v>
      </c>
    </row>
    <row r="18" spans="1:3">
      <c r="A18" s="4" t="s">
        <v>104</v>
      </c>
      <c r="B18" s="6" t="n">
        <v>85000</v>
      </c>
      <c r="C18" s="4" t="s">
        <v>32</v>
      </c>
    </row>
    <row r="19" spans="1:3">
      <c r="A19" s="4" t="s">
        <v>103</v>
      </c>
      <c r="B19" s="6" t="n">
        <v>85000</v>
      </c>
      <c r="C19" s="4" t="s">
        <v>32</v>
      </c>
    </row>
    <row r="20" spans="1:3">
      <c r="A20" s="3" t="s">
        <v>105</v>
      </c>
    </row>
    <row r="21" spans="1:3">
      <c r="A21" s="4" t="s">
        <v>106</v>
      </c>
      <c r="B21" s="7" t="n">
        <v>250220</v>
      </c>
      <c r="C21" s="7" t="n">
        <v>852700</v>
      </c>
    </row>
    <row r="22" spans="1:3">
      <c r="A22" s="4" t="s">
        <v>107</v>
      </c>
      <c r="B22" s="4" t="s">
        <v>32</v>
      </c>
      <c r="C22" s="4" t="s">
        <v>32</v>
      </c>
    </row>
    <row r="23" spans="1:3">
      <c r="A23" s="4" t="s">
        <v>108</v>
      </c>
      <c r="B23" s="4" t="s">
        <v>32</v>
      </c>
      <c r="C23" s="4" t="s">
        <v>32</v>
      </c>
    </row>
    <row r="24" spans="1:3">
      <c r="A24" s="4" t="s">
        <v>109</v>
      </c>
      <c r="B24" s="4" t="s">
        <v>32</v>
      </c>
      <c r="C24" s="4" t="s">
        <v>32</v>
      </c>
    </row>
    <row r="25" spans="1:3">
      <c r="A25" s="4" t="s">
        <v>110</v>
      </c>
      <c r="B25" s="7" t="n">
        <v>250220</v>
      </c>
      <c r="C25" s="7" t="n">
        <v>852700</v>
      </c>
    </row>
    <row r="26" spans="1:3">
      <c r="A26" s="4" t="s">
        <v>111</v>
      </c>
      <c r="B26" s="6" t="n">
        <v>-33833</v>
      </c>
      <c r="C26" s="7" t="n">
        <v>49643</v>
      </c>
    </row>
    <row r="27" spans="1:3">
      <c r="A27" s="4" t="s">
        <v>112</v>
      </c>
      <c r="B27" s="6" t="n">
        <v>33833</v>
      </c>
      <c r="C27" s="4" t="s">
        <v>32</v>
      </c>
    </row>
    <row r="28" spans="1:3">
      <c r="A28" s="4" t="s">
        <v>113</v>
      </c>
      <c r="B28" s="6" t="n">
        <v>0</v>
      </c>
      <c r="C28" s="7" t="n">
        <v>49643</v>
      </c>
    </row>
    <row r="29" spans="1:3">
      <c r="A29" s="3" t="s">
        <v>114</v>
      </c>
    </row>
    <row r="30" spans="1:3">
      <c r="A30" s="4" t="s">
        <v>115</v>
      </c>
      <c r="B30" s="6" t="n">
        <v>0</v>
      </c>
      <c r="C30" s="6" t="n">
        <v>43432</v>
      </c>
    </row>
    <row r="31" spans="1:3">
      <c r="A31" s="4" t="s">
        <v>116</v>
      </c>
      <c r="B31" s="6" t="n">
        <v>273162</v>
      </c>
      <c r="C31" s="6" t="n">
        <v>42433</v>
      </c>
    </row>
    <row r="32" spans="1:3">
      <c r="A32" s="4" t="s">
        <v>117</v>
      </c>
      <c r="B32" s="7" t="n">
        <v>180000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v>
      </c>
      <c r="B1" s="2" t="s">
        <v>1</v>
      </c>
    </row>
    <row r="2" spans="1:2">
      <c r="B2" s="2" t="s">
        <v>2</v>
      </c>
    </row>
    <row r="3" spans="1:2">
      <c r="A3" s="3" t="s">
        <v>119</v>
      </c>
    </row>
    <row r="4" spans="1:2">
      <c r="A4" s="4" t="s">
        <v>35</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ature, Basis of Presentation a</vt:lpstr>
      <vt:lpstr>Significant Accounting Policies</vt:lpstr>
      <vt:lpstr>Mineral Property Interests</vt:lpstr>
      <vt:lpstr>Property and Equipment</vt:lpstr>
      <vt:lpstr>Convertible Promissory Notes</vt:lpstr>
      <vt:lpstr>Related Party Transactions</vt:lpstr>
      <vt:lpstr>Stockholder's Deficit</vt:lpstr>
      <vt:lpstr>Commitments and Contingencies</vt:lpstr>
      <vt:lpstr>Fair Value of Financial Instrum</vt:lpstr>
      <vt:lpstr>Other receivable</vt:lpstr>
      <vt:lpstr>Subsequent Events</vt:lpstr>
      <vt:lpstr>Significant Accounting Polici17</vt:lpstr>
      <vt:lpstr>Significant Accounting Polici18</vt:lpstr>
      <vt:lpstr>Stockholder's Deficit (Tables)</vt:lpstr>
      <vt:lpstr>Fair Value of Financial Instr20</vt:lpstr>
      <vt:lpstr>1. Nature, Basis of Presentatio</vt:lpstr>
      <vt:lpstr>2. Significant Accounting Polic</vt:lpstr>
      <vt:lpstr>2. Significant Accounting Pol23</vt:lpstr>
      <vt:lpstr>3. Mineral Property Interests (</vt:lpstr>
      <vt:lpstr>4. Property and Equipment (Deta</vt:lpstr>
      <vt:lpstr>5.Convertible Promissory Notes </vt:lpstr>
      <vt:lpstr>6. Related Party Transactions (</vt:lpstr>
      <vt:lpstr>7. Stockholders' Deficit (Detai</vt:lpstr>
      <vt:lpstr>9. Fair Value of Financial Inst</vt:lpstr>
      <vt:lpstr>9. Fair Value of Financial I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07:46:53Z</dcterms:created>
  <dcterms:modified xmlns:dcterms="http://purl.org/dc/terms/" xmlns:xsi="http://www.w3.org/2001/XMLSchema-instance" xsi:type="dcterms:W3CDTF">2016-01-06T07:46:53Z</dcterms:modified>
  <dc:title xmlns:dc="http://purl.org/dc/elements/1.1/">Untitled</dc:title>
  <dc:description xmlns:dc="http://purl.org/dc/elements/1.1/"/>
  <dc:subject xmlns:dc="http://purl.org/dc/elements/1.1/"/>
  <cp:keywords/>
  <cp:category/>
</cp:coreProperties>
</file>